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Composition of Certain Financia" sheetId="8" r:id="rId8"/>
    <s:sheet name="Fair Value" sheetId="9" r:id="rId9"/>
    <s:sheet name="Asset Acquisition _ Disposition" sheetId="10" r:id="rId10"/>
    <s:sheet name="Commitments and Contingencies" sheetId="11" r:id="rId11"/>
    <s:sheet name="Capital Lease" sheetId="12" r:id="rId12"/>
    <s:sheet name="Related Party Transactions" sheetId="13" r:id="rId13"/>
    <s:sheet name="Debt Instruments" sheetId="14" r:id="rId14"/>
    <s:sheet name="Derivatives" sheetId="15" r:id="rId15"/>
    <s:sheet name="Stockholders' Equity" sheetId="16" r:id="rId16"/>
    <s:sheet name="Subsequent Events" sheetId="17" r:id="rId17"/>
    <s:sheet name="Nature of Business (Policies)" sheetId="18" r:id="rId18"/>
    <s:sheet name="Composition of Certain Financ19" sheetId="19" r:id="rId19"/>
    <s:sheet name="Fair Value (Tables)" sheetId="20" r:id="rId20"/>
    <s:sheet name="Derivatives (Tables)" sheetId="21" r:id="rId21"/>
    <s:sheet name="Nature of Business (Details Nar" sheetId="22" r:id="rId22"/>
    <s:sheet name="Composition of Certain Financ23" sheetId="23" r:id="rId23"/>
    <s:sheet name="Composition of Certain Financ24" sheetId="24" r:id="rId24"/>
    <s:sheet name="Composition of Certain Financ25" sheetId="25" r:id="rId25"/>
    <s:sheet name="Fair Value (Details)" sheetId="26" r:id="rId26"/>
    <s:sheet name="Commitments and Contingencies (" sheetId="27" r:id="rId27"/>
    <s:sheet name="Capital Lease (Details Narrativ" sheetId="28" r:id="rId28"/>
    <s:sheet name="Related Party Transactions (Det" sheetId="29" r:id="rId29"/>
    <s:sheet name="Debt Instruments (Details Narra" sheetId="30" r:id="rId30"/>
    <s:sheet name="Derivatives (Details)" sheetId="31" r:id="rId31"/>
    <s:sheet name="Derivatives (Details 1)" sheetId="32" r:id="rId32"/>
    <s:sheet name="Derivatives (Details 2)" sheetId="33" r:id="rId33"/>
    <s:sheet name="Derivatives (Details 3)" sheetId="34" r:id="rId34"/>
    <s:sheet name="Derivatives (Details Narrative)" sheetId="35" r:id="rId35"/>
    <s:sheet name="Stockholders Equity (Details Na" sheetId="36" r:id="rId36"/>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May 31, 2016</t>
  </si>
  <si>
    <t>Jul. 12, 2016</t>
  </si>
  <si>
    <t>Document And Entity Information</t>
  </si>
  <si>
    <t>Entity Registrant Name</t>
  </si>
  <si>
    <t>Streamtrack,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ug. 31, 2015</t>
  </si>
  <si>
    <t>Current assets:</t>
  </si>
  <si>
    <t>Cash</t>
  </si>
  <si>
    <t>Accounts receivable, net of allowances of $6,000 and $6,000, respectively</t>
  </si>
  <si>
    <t>Prepaid expenses</t>
  </si>
  <si>
    <t>Total current assets</t>
  </si>
  <si>
    <t>Property and equipment, net</t>
  </si>
  <si>
    <t>Other assets</t>
  </si>
  <si>
    <t>Total other assets</t>
  </si>
  <si>
    <t>Total assets</t>
  </si>
  <si>
    <t>Current liabilities:</t>
  </si>
  <si>
    <t>Accounts payable and accrued expenses</t>
  </si>
  <si>
    <t>Line of credit</t>
  </si>
  <si>
    <t>Derivative liability embedded within convertible note payable</t>
  </si>
  <si>
    <t>Capital lease payable - in default</t>
  </si>
  <si>
    <t>Related party payables</t>
  </si>
  <si>
    <t>Convertible notes payable, net of discount of $39,004 and $19,794, respectively</t>
  </si>
  <si>
    <t>Related party convertible notes payable, net of discount of $161,451 and $0, respectively</t>
  </si>
  <si>
    <t>Total current liabilities</t>
  </si>
  <si>
    <t>Long term liabilities</t>
  </si>
  <si>
    <t>Convertible notes payable, net of discount of $46,869 and $155,249, respectively</t>
  </si>
  <si>
    <t>Related party convertible notes payable, net of discount of $0 and $442,744, respectively</t>
  </si>
  <si>
    <t>Total long term liabilities</t>
  </si>
  <si>
    <t>Total liabilities</t>
  </si>
  <si>
    <t>Series C preferred stock; $0.0001 par value; 20,000 shares authorized; 11,270 and 11,800 shares issued and outstanding as of May 31, 2016 and August 31, 2015</t>
  </si>
  <si>
    <t>Commitments and contingencies (note 5)</t>
  </si>
  <si>
    <t xml:space="preserve"> </t>
  </si>
  <si>
    <t>Stockholders' Deficit:</t>
  </si>
  <si>
    <t>Series A preferred stock; $0.0001 par value; 100 shares authorized; 0 shares issued and outstanding as of May 31, 2016 and August 31, 2015</t>
  </si>
  <si>
    <t>Series B preferred stock; $0.0001 par value; 200,000 shares authorized; 200,000 shares issued and outstanding as of May 31, 2016 and August 31, 2015</t>
  </si>
  <si>
    <t>Common stock, $0.0001 par value; Unlimited shares authorized at May 31, 2016 and August 31, 2015; 4,198,519,796 shares issued and outstanding at May 31, 2016; 3,403,519,796 shares issued and outstanding as of August 31, 2015</t>
  </si>
  <si>
    <t>Additional paid-in capital</t>
  </si>
  <si>
    <t>Common stock to be issued</t>
  </si>
  <si>
    <t>Accumulated deficit</t>
  </si>
  <si>
    <t>Total stockholders' deficit</t>
  </si>
  <si>
    <t>Total liabilities and stockholders' deficit</t>
  </si>
  <si>
    <t>Condensed Consolidated Balance Sheets (Parenthetical) - USD ($)</t>
  </si>
  <si>
    <t>Assets</t>
  </si>
  <si>
    <t>Accounts receivable, net of allowances</t>
  </si>
  <si>
    <t>Convertible notes payable, net of discount</t>
  </si>
  <si>
    <t>Related party convertible notes payable, net of debt discount</t>
  </si>
  <si>
    <t>Related party convertible promissory notes, net of debt discount</t>
  </si>
  <si>
    <t>Stockholders' deficit:</t>
  </si>
  <si>
    <t>Preferred stock series C, par value</t>
  </si>
  <si>
    <t>Preferred stock series C, Authorized</t>
  </si>
  <si>
    <t>Preferred stock series C, Issued</t>
  </si>
  <si>
    <t>Preferred stock series C, outstanding</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Condensed Consolidated Statements of Operations (unaudited) - USD ($)</t>
  </si>
  <si>
    <t>3 Months Ended</t>
  </si>
  <si>
    <t>May 31, 2015</t>
  </si>
  <si>
    <t>Revenue</t>
  </si>
  <si>
    <t>Advertising</t>
  </si>
  <si>
    <t>Services</t>
  </si>
  <si>
    <t>Total revenues</t>
  </si>
  <si>
    <t>Costs of revenues:</t>
  </si>
  <si>
    <t>Media network</t>
  </si>
  <si>
    <t>Depreciation and amortization</t>
  </si>
  <si>
    <t>Colocation services</t>
  </si>
  <si>
    <t>Broadcaster commissions</t>
  </si>
  <si>
    <t>Other costs</t>
  </si>
  <si>
    <t>Total costs of revenues</t>
  </si>
  <si>
    <t>Gross profit</t>
  </si>
  <si>
    <t>Operating expenses</t>
  </si>
  <si>
    <t>Product development</t>
  </si>
  <si>
    <t>Officer compensation</t>
  </si>
  <si>
    <t>Sales and marketing</t>
  </si>
  <si>
    <t>Other expenses</t>
  </si>
  <si>
    <t>Total operating expenses</t>
  </si>
  <si>
    <t>Loss from operations</t>
  </si>
  <si>
    <t>Other income (expense):</t>
  </si>
  <si>
    <t>Other income (expense)</t>
  </si>
  <si>
    <t>Interest expense (including accretion of debt discount of $123,487, $308,135, $370,463 and $639,895, respectively)</t>
  </si>
  <si>
    <t>Gain on sale of co-location and domain</t>
  </si>
  <si>
    <t>Loss on extinguishment</t>
  </si>
  <si>
    <t>Loss on settlements</t>
  </si>
  <si>
    <t>Change in fair value of derivatives</t>
  </si>
  <si>
    <t>Total other income (expense)</t>
  </si>
  <si>
    <t>Loss before provision for income taxes</t>
  </si>
  <si>
    <t>Provision for income taxes</t>
  </si>
  <si>
    <t>Net loss</t>
  </si>
  <si>
    <t>Basic net income (loss) per common share attributable to common stockholders</t>
  </si>
  <si>
    <t>Diluted net income (loss) per common share attributable to common stockholders</t>
  </si>
  <si>
    <t>Weighted-average number of shares used in computing basic per share amounts</t>
  </si>
  <si>
    <t>Weighted-average number of shares used in computing dilutive per share amounts</t>
  </si>
  <si>
    <t>Condensed Consolidated Statements of Operations (unaudited) (Parenthetical) - USD ($)</t>
  </si>
  <si>
    <t>Condensed Consolidated Statements Of Operations Parenthetical</t>
  </si>
  <si>
    <t>Accretion of debt discount</t>
  </si>
  <si>
    <t>Condensed Consolidated Statements of Cash Flows (unaudited) - USD ($)</t>
  </si>
  <si>
    <t>CASH FLOWS FROM OPERATING ACTIVITIES:</t>
  </si>
  <si>
    <t>Adjustments to reconcile net loss to net cash used in operating activities:</t>
  </si>
  <si>
    <t>Re-measurement of derivative liabilities</t>
  </si>
  <si>
    <t>Stock issued for services and finance fees</t>
  </si>
  <si>
    <t>Amortization of finance fees</t>
  </si>
  <si>
    <t>Loss on Settlements</t>
  </si>
  <si>
    <t>Loss on extinguishment of debt</t>
  </si>
  <si>
    <t>Changes in operating assets and liabilities:</t>
  </si>
  <si>
    <t>Accounts receivable</t>
  </si>
  <si>
    <t>Other current assets</t>
  </si>
  <si>
    <t>Related party accrued liabilities</t>
  </si>
  <si>
    <t>Net cash used in operating activities</t>
  </si>
  <si>
    <t>CASH FLOWS FROM INVESTING ACTIVITIES:</t>
  </si>
  <si>
    <t>Purchase or development of property and equipment</t>
  </si>
  <si>
    <t>Proceeds from sale of co-location and domain</t>
  </si>
  <si>
    <t>Net cash provided by (used in) investing activities</t>
  </si>
  <si>
    <t>CASH FLOWS FROM FINANCING ACTIVITIES:</t>
  </si>
  <si>
    <t>Proceeds from issuance of convertible promissory notes</t>
  </si>
  <si>
    <t>Payments on related party notes payable</t>
  </si>
  <si>
    <t>Note receivable</t>
  </si>
  <si>
    <t>Proceeds from line of credit</t>
  </si>
  <si>
    <t>Payments on capital lease</t>
  </si>
  <si>
    <t>Proceeds from issuance of convertible promissory notes - related parties</t>
  </si>
  <si>
    <t>Fees paid to ASC under settlement</t>
  </si>
  <si>
    <t>Proceeds from sale of common stock / common stock to be issued</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ssuance of common stock for conversion of debt and accrued interest</t>
  </si>
  <si>
    <t>Conversion of Series C preferred stock in common stock</t>
  </si>
  <si>
    <t>Beneficial conversion feature recorded on convertible debt</t>
  </si>
  <si>
    <t>Issuance of common stock for accounts payable</t>
  </si>
  <si>
    <t>Increase in line of credit for facility fee</t>
  </si>
  <si>
    <t>Assets acquired with Series C preferred stock</t>
  </si>
  <si>
    <t>Nature of Business</t>
  </si>
  <si>
    <t>Notes to Financial Statements</t>
  </si>
  <si>
    <t>Note 1 - Nature of Business</t>
  </si>
  <si>
    <t>StreamTrack,
Inc. (the "Company") is a digital media and technology services company. The Company provides audio and video streaming
and advertising services through its RadioLoyalty 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Amped Fantasy and SportsAlert, a fantasy sports product. The Company was incorporated as a Wyoming corporation on May
6, 2008. Basis of Presentation The accompanying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5. In
the opinion of management, all adjustments necessary in order for the consolidated financial statements to be not misleading have
been reflected herein. The results of operations for interim periods are not necessarily indicative of the results to
be expected for the full year ended August 31, 2016. The consolidated financial statements include the accounts of the Company
and its wholly-owned subsidiaries, StreamTrack Media, Inc. and RadioLoyalty, Inc., California corporation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nine months ended May 31, 2016, the Company recorded an operating loss of $720,015 and a net loss of $725,634. As of May 31, 2016,
the Company had a working capital deficit of $3,958,692, which excluding the derivative liability was $460,789. The net loss and
negative working capital indicate substantial doubt about the entity's ability to continue as a going concern. Management is confident
but cannot guarantee that the Company will be able to raise additional capital in order to repay debts and continue operations.
As of August 31, 2015, during fiscal 2016, the Company is obligated to make payments on certain operating leases, convertible debts,
and a capital lease, among others.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6.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 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the nine months
ended May 31, 2016 and 2015 presented as the inclusion of all potential common shares outstanding would have been anti-dilutive. 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Composition of Certain Financial Statement Captions</t>
  </si>
  <si>
    <t>Note 2 - Composition of Certain Financial Statement Captions</t>
  </si>
  <si>
    <t xml:space="preserve">Property
and Equipment Property
and equipment consisted of the following:
May
31, 2016 August
31, 2015
Software $ 1,807,091 $ 1,775,220
Servers, computers, and other related equipment 153,824 198,924
Leasehold improvements 1,675 1,675
1,962,518 1,975,819
Less accumulated depreciation and amortization (1,558,662 ) (1,314,846 )
Property and equipment, net $ 403,856 $ 660,973 Depreciation
expense totaled $288,916 and $267,871 for the nine months ended May 31, 2016 and 2015, respectively. There have been
no write-offs or impairments of property and equipment since the Company's inception on November 30, 2011. Accounts
Payable and Accrued Expenses Accounts
payable and accrued expenses consisted of the following:
May
31, 2016 August
31, 2015
Accounts payable $ 751,578 $ 751,129
Accrued interest 269,817 184,007
Accrued broadcaster commissions 94,862 92,304
Credit card 37,002 120,049
Accounts payable and accrued expenses $ 1,153,259 $ 1,147,489 </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May 31, 2016 and August 31, 2015.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 The fair value of these
financial assets and liabilities was determined using the following inputs:
Fair Value Measurement Using
Quoted Prices in Active Markets for Identical Instruments (Level 1)
Significant Other Observable Inputs (Level 2)
Significant Unobservable Inputs (Level 3) Total
Fair values as of May 31, 2016
Liabilities:
Derivative liabilities $ - $ 460,789 - $ 460,789
Total liabilities measured at fair value $ - $ 460,789 - $ 460,789
Fair values as of August 31, 2015
Liabilities:
Derivative liabilities - $ 898,856 - $ 898,856
Total liabilities measured at fair value $ - $ 898,856 - $ 898,856 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Note 4 - Asset Acquisition / Disposition</t>
  </si>
  <si>
    <t>Asset Acquisitions On April 24, 2015, the
Company, entered into an Asset Purchase Agreement with Lux Digital Pictures GmbH Partners ("Lux") pursuant to which,
the Company issued 800 shares of Series C Convertible Preferred Stock for the rights to various domains, source codes, etc related
to Lux's Sports Alert and Amped Fantasy Sports products. The Company determined the price of the Series C issued to be $120,000
based upon the conversion value of $150 worth of common stock for each share of Series C. The Company recorded the value of the
asset as software within property and equipment on the accompanying consolidated balance sheets. The Company capitalized the value
of the Series C as the products received were near completion and need limited modification prior to the Company placing into production.
The expected life of the asset acquired was estimated to be 36 months. Asset Disposition On February 19, 2016,
the Company, entered into and closed an Asset Purchase Agreement with Electric Lightwave, LLC ("Electric Lightwave"),
a wholly owned subsidiary of Integra Telecom Holdings, Inc. pursuant to which, Electric Lightwave purchased from the Company certain
assets related to the Company's data center located in Santa Barbara, including equipment and inventory, for a purchase price of
$150,000. As of the date of the sale all the assets were fully depreciated. In connection with the transaction, the Company recorded
a gain of $146,012, as rent deposit of $3,988 was transferred as part of the sale, which is recorded within gain on sale of co-location
and domain on the accompanying statement of operation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 (a) In one or more tranches
as necessary, 3,740,000 shares of common stock (the "Initial Issuance") and an additional 200,000 shares of common stock
as a settlement fee. (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 (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 (d) Notwithstanding anything
to the contrary in the Stipulation, the number of shares beneficially owned by ASC will not exceed 9.99% of the Company's outstanding
common stock. In connection with the
Settlement Shares, the Company relied on the exemption from registration provided by Section 3(a)(10) under the Securities Act. In connection with the
settlement, during the nine months ended May 31, 2015 the Company issued 336,993,000 shares of common stock to ASC in which gross
proceeds of $231,725 were generated from the sale of the common shares. In connection with the transaction, ASC received fees of
$59,311 and provided payments of $172,414 to settle outstanding vendor payables. There were no shares issued to ASC during the
nine months ended May 31, 2016. The remaining amount on the settlement of liabilities owed by the Company to ASC is in the aggregate
amount of $151,290 as of May 31, 2016. The Company cannot reasonably estimate the amount of proceeds ASC expects to receive from
the sale of these shares which will be used to satisfy the liabilities. Thus, the Company accounts for the transaction as the shares
are sold and the liabilities are settled. All amounts are included within accounts payable. Shares which are held by ASC at each
reporting period are accounted for as issued but not outstanding. Legal Proceedings The Company is potentially
subject to various legal proceedings and claims arising in the ordinary course of its business. There are no pending legal proceedings
against the Company as of the date of these financial statements.</t>
  </si>
  <si>
    <t>Capital Lease</t>
  </si>
  <si>
    <t>Note 6 - Capital Lease</t>
  </si>
  <si>
    <t xml:space="preserve">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in order to satisfy this
balance. As of May 31, 2016 and August 31, 2015, the Company was in default of this agreement and the amount outstanding of $54,704
is reflected as a current liability on the accompanying consolidated balance sheets. </t>
  </si>
  <si>
    <t>Related Party Transactions</t>
  </si>
  <si>
    <t>Note 7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As a result,
in time-constrained circumstances, the use of personal credit cards is necessary until such time as the Company is able to build
up its own credit-worthiness and access more readily available and significant credit. The related party payable
as of May 31, 2016 and August 31, 2015 consists of unpaid compensation and non-interest bearing cash advances and charges on personal
credit lines made on behalf of the Company by the Executives. The balances owed to the Executives are not secured and are due on
demand. Interest will be charged on these balances based upon effective credit card rates. During the nine months ended May 31,
2015, the Executives converted a significant portion of amounts due to them for unpaid compensation and other advances to long-term
convertible notes payable, see Note 8 for additional information. In addition, the Executives agreed to a temporary reduction in
their annual salary from $240,000 to $50,000 per annum for the period from December 1, 2014 to December 1, 2015. As of May 31,
2016 and August 31, 2015, amounts due to these Executive related to accrued compensation and advances were $227,668 and $159,660,
respectively. See Notes 8 and 10 for
additional related party transactions.</t>
  </si>
  <si>
    <t>Debt Instruments</t>
  </si>
  <si>
    <t>Note 8 - Debt Instruments</t>
  </si>
  <si>
    <t>Asset-Based Debt
Financing On April 11, 2013, the
Company executed a non-dilutive asset-based debt financing (the "Lender Financing") with a third party (the "Lender").
The Lender Financing for a line of credit,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3.2% and 1.1%. On January 22, 2016,
the Company executed an addendum to the Lender Financing agreement whereby the maturity date has been extended to December 15,
2016 with interest calculated at Prime plus 15.25% per annum. In the event the facility is below $750,000 prior to March 15, 2016
the interest rate shall be Prime plus 12.5%; below $500,000 prior to June 15, 2016 the interest rate shall be Prime plus 10%. Vendor Convertible
Note On November 1, 2012,
the Company issued a convertible note for $140,000 (the "Vendor Note") to a former Vendor ("Vendor"). The
Vendor Note was executed on November 1, 2012 and was immediately convertible into the Company's common stock at a 50% discount
to the lowest bid price for the five days prior to the conversion date. As of August 31, 2015, the note was fully converted. Creditor #2 Convertible
Promissory Notes In April 2014, the Creditor
entered into an exchange agreement with another lender (the "Creditor #2") whereby the Creditor transferred the Creditor's
notes and accrued interest to Creditor #2. In April, the Company entered into i) a note agreement for $284,560 representing amounts
transferred from the Creditor;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re were no conversions during the nine months ended
May 31, 2016 and thus the remaining principal balance was $391,242 as of May 31, 2016 and August 31, 2015. 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 During the nine months
ended February 28, 2015, the Company amortized a discount of $62,500 to interest expense. As of August 31, 2015, the discount was
fully amortized. Creditor #3 Convertible
Promissory Note 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re were no conversions during the nine months ended
May 31, 2016 and thus the remaining principal balance was $93,350 as of May 31, 2016 and August 31, 2015. To the extent the Creditor
#3 converts the Creditor #3 Note and then sells its common stock, the market price of the common stock may decrease due to the
additional shares in the market. This could allow the Creditor #3 to receive greater amounts of common stock upon conversion. The
sale of each share of common stock could further depress the stock price. Due to the floating conversion price of the notes, the
Company does not know the exact number of shares that the Creditor #3 would be issued upon conversion. The shares issuable upon
conversion of the Creditor #3 Note may result in substantial dilution to the interests of the Company's other shareholders. In
this regard, even though the investor may not hold shares amounting to more than 4.99% of the outstanding shares at one time, this
restriction does not prevent the investor from selling some of its holdings and then receiving additional shares. In this way,
the investor could sell more than the 4.99% limit while never holding more than the limit. Upon issuance, the Company
recorded a discount of $150,000 due to the derivative liability, as discussed below in Note 9, having a fair market value in excess
of the principal amount of the convertible note. As of August 31, 2015, the discount was fully amortized. Convertible Promissory
Notes As of May 31, 2016 and
August 31, 2015, the Company has outstanding 38 and 33 convertible promissory notes respectively issued between December 2011 and
September 2015. The convertible promissory notes bear interest at either 4% or 8% per year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001 to $1.25. There were no transactions in which impacted the convertible
notes payable during the nine months ended May 31, 2016, other than the accrual of interest. As of May 31, 2016 and August 31,
2015, the balance of convertible notes payable was $1,702,120 and $1,615,120 respectively. As of May 31, 2016 and
August 31, 2015, convertible promissory notes outstanding of $1,153,964 and $1,068,964 respectively, are held by related parties.
These related parties consist of the Company's officers, former officers, significant shareholders or entities controlled by these
individuals. As of May 31, 2016 and August 31, 2015, $938,464 and $197,850, respectively, of these notes were included within the
current portion of convertible promissory notes on the accompanying balance sheet as the note was due within one year of the balance
sheet. 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 In addition, six of the
convertible promissory note purchasers were issu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a portion
of the proceeds received from the convertible promissory notes to the warrants using the relative fair value resulting in a debt
discount to each convertible promissory note. The discounts are amortized
over the term of the convertible promissory note using the straight line method. The amortized value for each period is recorded
as an offset against the debt discount on the balance sheet, classified as interest expense. During the nine months ended May 31,
2016 and 2015, $370,463 and $427,390 of the discounts were amortized to interest expense, respectively. As of May 31, 2016, $247,324
discounts remained which will be expensed in fiscal 2016 through 2018. Future Maturities As of August 31, 2015,
future maturities of notes payable is as follows for the years ending August 31; $957,442 current; $1,067,270 2017; and $75,000
2018. Included within those amounts due to related parties are: $197,820 current and $871,114 for 2017.</t>
  </si>
  <si>
    <t>Derivatives</t>
  </si>
  <si>
    <t>Note 9 - Derivatives</t>
  </si>
  <si>
    <t xml:space="preserve">Creditor #2 Note 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 On May 31, 2016, the
Company re-measured the derivative liability using the input attributes below and determined the value to be $330,777 of which
$275,921 was classified as income within "change in fair value of derivatives" and was recorded for the nine months ended
May 31, 2016 in the statement of operations.
May 31, August 31,
2016 2015
Expected life (in years) 0.50 0.50
Balance of note outstanding $ 391,242 $ 391,242
Stock price $ 0.0001 $ 0.0001
Effective conversion price $ 0.00005 $ 0.00005
Shares issuable upon conversion 7,113,490,909 7,113,490,909
Risk-free interest rate 0.49 % 0.50 %
Expected volatility 63.47 % 361.00 %
Expected dividend yield - - Creditor #3 Note The Creditor #3 Note
was immediately convertible into the Company's common stock at a 25% discount to the lowest traded price for the five days prior
to the conversion date. As a result of the fact that the number of shares the Creditor #3 is convertible into is indeterminable,
the Company determined a derivative liability was embedded within the Creditor #3. The Company measured the derivative liability
using the input attributes disclosed below and recorded a derivative liability of $50,000 as of December 24, 2014. As a result
of the valuation of the derivative liability being in excess of the value of the carrying value of Creditor #3 by $50,000, a loss
on derivative liability of $50,000 was recorded by the Company. On May 31, 2016, the
Company re-measured the derivative liability using the input attributes below and determined the value to be $38,709 of which $64,100
was classified as income within "change in fair value of derivatives" and was recorded for the nine months ended May
31, 2016 in the statement of operations.
May 31, August 31,
2016 2015
Expected life (in years) 0.50 0.50
Balance of note outstanding $ 93,350 $ 93,350
Stock price $ 0.0001 $ 0.0001
Effective conversion price $ 0.000075 $ 0.000075
Shares issuable upon conversion 1,244,666,667 1,244,666,667
Risk-free interest rate 0.49 % 0.50 %
Expected volatility 63.47 % 361.00 %
Expected dividend yield - - Other Notes
with Adjustable Conversion Features As discussed in Note
8, on December 24, 2014 the Company issued a $72,890 promissory note to a third party. The convertible promissory note was immediately
convertible into the Company's common stock at a 10%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94,487 as of December 24, 2014. As a result of the
valuation of the derivative liability being in excess of the value of the carrying value of convertible promissory note by $21,597,
a loss on derivative liability of $21,597 was recorded by the Company. In addition, on March 17, 2015 the Company received an additional
$41,459 in proceeds under the promissory note. On March 17, 2015, the Company recorded an additional derivative liability of $69,098,
resulting in a loss on derivative liability of $27,639. On May 31, 2016, the
Company re-measured the derivative liability using the input attributes below and determined the value to be $56,286 of which $67,281
was classified as income within "change in fair value of derivatives" and was recorded for the nine months ended May
31, 2016 in the statement of operations.
May 31, August 31,
2016 2015
Expected life (in years) 0.65 1.40
Balance of note outstanding $ 114,350 $ 114,350
Stock price $ 0.0001 $ 0.0001
Effective conversion price $ 0.00009 $ 0.00009
Shares issuable upon conversion 1,270,555,556 1,270,555,556
Risk-free interest rate 0.62 % 0.50 %
Expected volatility 134.29 % 369.00 %
Expected dividend yield - As discussed in Note
8, on April 28, 2015 the Company issued a $56,806 promissory note to a third party. The convertible promissory note was immediately
convertible into the Company's common stock at a 15%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66,831 as of April 28, 2015. On May 31, 2016, the
Company re-measured the derivative liability using the input attributes below and determined the value to be $35,019 of which $30,764
was classified as income within "change in fair value of derivatives" and was recorded for the nine months ended May
31, 2016 in the statement of operations.
May 31, August 31,
2016 2015
Expected life (in years) .92 1.40
Balance of note outstanding $ 56,806 $ 56,806
Stock price $ 0.0001 $ 0.0001
Effective conversion price $ 0.000085 $ 0.000085
Shares issuable upon conversion 668,305,882 668,305,882
Risk-free interest rate 0.62 % 0.50 %
Expected volatility 134.29 % 369.00 %
Expected dividend yield - - </t>
  </si>
  <si>
    <t>Stockholders' Equity</t>
  </si>
  <si>
    <t>Note 10 - Stockholders' Equity</t>
  </si>
  <si>
    <t>Series A Preferred Stock 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 No shares of Series A Preferred Stock are outstanding as of May 31, 2016. Series B Preferred Stock 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 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Series C Preferred Stock Effective December 29,
2014, the Company filed a Certificate of Designation of Series C Convertible Preferred Stock (the "Series C") with the
Secretary of State of Wyoming. Pursuant to the Series C, the Company designated 20,000 shares of its blank check preferred stock
as Series C Preferred Stock. Each share of Series C is convertible into $150 in fair market value of the Company's common stock,
which fair market value will be equal to the average closing price of the common stock on the over-the-counter market during the
10 trading days immediately prior to the delivery to the Company of a conversion notice. The Series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 On April 24, 2015, the
Company entered into an Exchange Agreement with Lux pursuant to which the Company issued 10,000 shares of its Series C in exchange
for 1,495,313 shares of Company common stock tendered by Lux to the Company for cancellation. The Lux common stock was originally
issued to Lux by the Company on March 12, 2013. In connection with the transaction, the Company recorded a loss on settlement of
$1,499,850, which represented the difference in the fair market value of the Series C issued of $1.5 million and the common stock
received of $150. See Note 4 for additional transaction with Lux. On April 24, 2015, the
Company entered into an Exchange Agreement with Mark J. Richardson ("MJR") pursuant to which the Company issued 500 shares
of its Series C in exchange for 15,140 shares of Company common stock tendered by MJR to the Company for cancellation. The
MJR common stock was originally issued to MJR by the Company on March 13, 2013. In connection with the transaction, the Company
recorded a loss on settlement of $74,998, which represented the difference in the fair market value of the Series C issued of $75,000
and the common stock received of $2. See below and Note 4
for discussion related to additional issuances of Series C. Common Stock Each share of common
stock has the right to one vote per share. The holders of common stock are also entitled to receive dividends as and when declared
by the board of directors of the Company, whenever funds are legally available, subject to the rights under any outstanding preferred
stock. Effective February 17,
2015, the Company filed Articles of Amendment to the Company's Articles of Incorporation with the Secretary of State of Wyoming
to (i) increase the Company's authorized shares of common stock from 1,000,000,000 to an unlimited number; and (ii) allow for shareholders
to take actions by the written consent of the holders of outstanding shares having not less than the minimum number of votes that
would be required to authorize or take the action at a meeting at which all shares entitled to vote on the action were present
and voted. On October 26, 2015,
the Company filed a Preliminary Schedule 14C Information Statement with the Securities and Exchange Commission in connection with
approval by the Company's board of directors and majority stockholders of an amendment the Articles of Incorporation to: (i) change
the Company's name from StreamTrack, Inc. to Total Sports Media, Inc., (ii) effect a 1-for 800 reverse split of the Company's common
stock and (iii) decrease the authorized number of shares of common stock from an unlimited number to 40,000,000. The amendment
will be effective upon filing with the Secretary of State of Wyoming, which the Company anticipates to occur approximately, but
not less than, 20 days after the definitive information statement is mailed to stockholders. During the nine
months ended May 31, 2016, 530 shares of Series C with a value of $79,500 were converted into 795,000,000 shares of common
stock. Detachable Stock Warrants On April 27, 2015, the
Company entered into an Investment Agreement with RTV Media Corp. ("RTV") pursuant to which RTV initially invested $75,000
into the Company in consideration for $75,000 of worth of warrants at an exercise price of $0.0001 to purchase the common stock
of the Company. Upon exercise, RTV has up to five years to exercise the warrants. In addition, RTV agreed to invest up to an additional
$425,000 of capital into the Company in consideration for which additional warrants will be granted upon investment. The Company
has accounted for the warrants as common stock to be issued as there are no provisions within the agreement in which will require
the Company to return the capital provided. As of May 31, 2016, the
Company has a total of 225,000 detachable stock warrants outstanding. The warrants have a three-year term and are exercisable into
the Company's common stock at an exercise price of $0.41 per share.</t>
  </si>
  <si>
    <t>Subsequent Events</t>
  </si>
  <si>
    <t>Note 11 - Subsequent Events</t>
  </si>
  <si>
    <t xml:space="preserve">In
accordance with ASC 855-10, we have analyzed our operations subsequent to May 31, 2016 to the date these financial statements
were issued, and have determined that we do not have any material subsequent events to disclose in these financial statements. </t>
  </si>
  <si>
    <t>Nature of Business (Policies)</t>
  </si>
  <si>
    <t>Basis of Presentation</t>
  </si>
  <si>
    <t>The accompanying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5. In
the opinion of management, all adjustments necessary in order for the consolidated financial statements to be not misleading have
been reflected herein. The results of operations for interim periods are not necessarily indicative of the results to
be expected for the full year ended August 31, 2016. The consolidated financial statements include the accounts of the Company
and its wholly-owned subsidiaries, StreamTrack Media, Inc. and RadioLoyalty, Inc., California corporation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nine months ended May 31, 2016, the Company recorded an operating loss of $720,015 and a net loss of $725,634. As of May 31, 2016,
the Company had a working capital deficit of $3,958,692, which excluding the derivative liability was $460,789. The net loss and
negative working capital indicate substantial doubt about the entity's ability to continue as a going concern. Management is confident
but cannot guarantee that the Company will be able to raise additional capital in order to repay debts and continue operations.
As of August 31, 2015, during fiscal 2016, the Company is obligated to make payments on certain operating leases, convertible debts,
and a capital lease, among others.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6. The Company anticipate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convertible debt instruments, preferred stock,
restricted stock unit grants and detachable stock warrants. Basic and diluted net loss per share was the same for the nine months
ended May 31, 2016 and 2015 presented as the inclusion of all potential common shares outstanding would have been anti-dilutive.</t>
  </si>
  <si>
    <t>Recent Accounting Pronouncements</t>
  </si>
  <si>
    <t>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Composition of Certain Financial Statement Captions (Tables)</t>
  </si>
  <si>
    <t>Composition Of Certain Financial Statement Captions Tables</t>
  </si>
  <si>
    <t>Property and Equipment</t>
  </si>
  <si>
    <t xml:space="preserve">May
31, 2016 August
31, 2015
Software $ 1,807,091 $ 1,775,220
Servers, computers, and other related equipment 153,824 198,924
Leasehold improvements 1,675 1,675
1,962,518 1,975,819
Less accumulated depreciation and amortization (1,558,662 ) (1,314,846 )
Property and equipment, net $ 403,856 $ 660,973 </t>
  </si>
  <si>
    <t>Accounts Payable and Accrued Expenses</t>
  </si>
  <si>
    <t xml:space="preserve">May 31, 2016
August 31, 2015
Accounts payable $ 751,578 $ 751,129
Accrued interest 269,817 184,007
Accrued broadcaster commissions 94,862 92,304
Credit card 37,002 120,049
Accounts payable and accrued expenses $ 1,153,259 $ 1,147,489 </t>
  </si>
  <si>
    <t>Fair Value (Tables)</t>
  </si>
  <si>
    <t>Fair Value Tables</t>
  </si>
  <si>
    <t>Fair Value of financial assets and liabilities</t>
  </si>
  <si>
    <t xml:space="preserve">Fair Value Measurement Using
Quoted Prices in Active Markets for Identical Instruments (Level 1)
Significant Other Observable Inputs (Level 2)
Significant Unobservable Inputs (Level 3) Total
Fair values as of May 31, 2016
Liabilities:
Derivative liabilities $ - $ 460,789 - $ 460,789
Total liabilities measured at fair value $ - $ 460,789 - $ 460,789
Fair values as of August 31, 2015
Liabilities:
Derivative liabilities - $ 898,856 - $ 898,856
Total liabilities measured at fair value $ - $ 898,856 - $ 898,856 </t>
  </si>
  <si>
    <t>Derivatives (Tables)</t>
  </si>
  <si>
    <t>Creditor Notes 2 [Member]</t>
  </si>
  <si>
    <t xml:space="preserve">May 31, August 31,
2016 2015
Expected life (in years) 0.50 0.50
Balance of note outstanding $ 391,242 $ 391,242
Stock price $ 0.0001 $ 0.0001
Effective conversion price $ 0.00005 $ 0.00005
Shares issuable upon conversion 7,113,490,909 7,113,490,909
Risk-free interest rate 0.49 % 0.50 %
Expected volatility 63.47 % 361.00 %
Expected dividend yield - - </t>
  </si>
  <si>
    <t>Creditor Notes 3 [Member]</t>
  </si>
  <si>
    <t xml:space="preserve">May 31, August 31,
2016 2015
Expected life (in years) 0.50 0.50
Balance of note outstanding $ 93,350 $ 93,350
Stock price $ 0.0001 $ 0.0001
Effective conversion price $ 0.000075 $ 0.000075
Shares issuable upon conversion 1,244,666,667 1,244,666,667
Risk-free interest rate 0.49 % 0.50 %
Expected volatility 63.47 % 361.00 %
Expected dividend yield - - </t>
  </si>
  <si>
    <t>Other Notes with Adjustable Conversion Features [Member]</t>
  </si>
  <si>
    <t xml:space="preserve">May 31, August 31,
2016 2015
Expected life (in years) 0.65 1.40
Balance of note outstanding $ 114,350 $ 114,350
Stock price $ 0.0001 $ 0.0001
Effective conversion price $ 0.00009 $ 0.00009
Shares issuable upon conversion 1,270,555,556 1,270,555,556
Risk-free interest rate 0.62 % 0.50 %
Expected volatility 134.29 % 369.00 %
Expected dividend yield - </t>
  </si>
  <si>
    <t>Convertible Promissory Notes [Member]</t>
  </si>
  <si>
    <t xml:space="preserve">May 31, August 31,
2016 2015
Expected life (in years) .92 1.40
Balance of note outstanding $ 56,806 $ 56,806
Stock price $ 0.0001 $ 0.0001
Effective conversion price $ 0.000085 $ 0.000085
Shares issuable upon conversion 668,305,882 668,305,882
Risk-free interest rate 0.62 % 0.50 %
Expected volatility 134.29 % 369.00 %
Expected dividend yield - - </t>
  </si>
  <si>
    <t>Nature of Business (Details Narrative) - USD ($)</t>
  </si>
  <si>
    <t>Nature Of Business Details Narrative</t>
  </si>
  <si>
    <t>Operating loss</t>
  </si>
  <si>
    <t>Net income (loss)</t>
  </si>
  <si>
    <t>Working capital deficit</t>
  </si>
  <si>
    <t>Working capital deficit excluding derivative liability</t>
  </si>
  <si>
    <t>Composition of Certain Financial Statement Captions (Details) - USD ($)</t>
  </si>
  <si>
    <t>Property and equipment, gross</t>
  </si>
  <si>
    <t>Less accumulated depreciation and amortization</t>
  </si>
  <si>
    <t>Software [Member]</t>
  </si>
  <si>
    <t>Servers computers and other related equipment [Member]</t>
  </si>
  <si>
    <t>Leasehold improvements [Member]</t>
  </si>
  <si>
    <t>Composition of Certain Financial Statement Captions (Details 1) - USD ($)</t>
  </si>
  <si>
    <t>Composition Of Certain Financial Statement Captions Details 1</t>
  </si>
  <si>
    <t>Accounts payable</t>
  </si>
  <si>
    <t>Accrued interest</t>
  </si>
  <si>
    <t>Accrued broadcaster commisions</t>
  </si>
  <si>
    <t>Credit card</t>
  </si>
  <si>
    <t>Composition of Certain Financial Statement Captions (Details Narrative) - USD ($)</t>
  </si>
  <si>
    <t>Composition Of Certain Financial Statement Captions Details Narrative</t>
  </si>
  <si>
    <t>Depreciation expense, total</t>
  </si>
  <si>
    <t>Fair Value (Details) - USD ($)</t>
  </si>
  <si>
    <t>Liabilities:</t>
  </si>
  <si>
    <t>Derivative liabilities</t>
  </si>
  <si>
    <t>Total liabilities measured at fair value</t>
  </si>
  <si>
    <t>Quoted Prices in Active Markets for Identical Instruments Level 1 [Member]</t>
  </si>
  <si>
    <t>Significant Other Observable Inputs Level 2 [Member]</t>
  </si>
  <si>
    <t>Significant Unobservable Inputs Level 3 [Member]</t>
  </si>
  <si>
    <t>Commitments and Contingencies (Details Narrative)</t>
  </si>
  <si>
    <t>May 31, 2016USD ($)</t>
  </si>
  <si>
    <t>Commitments And Contingencies Details Narrative</t>
  </si>
  <si>
    <t>Remaining amount on the settlement of liabilities</t>
  </si>
  <si>
    <t>Capital Lease (Details Narrative) - USD ($)</t>
  </si>
  <si>
    <t>Capital Lease Details Narrative</t>
  </si>
  <si>
    <t>Related Party Transactions (Details Narrative) - USD ($)</t>
  </si>
  <si>
    <t>Related Party Transactions Details Narrative</t>
  </si>
  <si>
    <t>Debt Instruments (Details Narrative) - USD ($)</t>
  </si>
  <si>
    <t>Amortized discount to interest expense</t>
  </si>
  <si>
    <t>Convertible promissory notes</t>
  </si>
  <si>
    <t>Convertible notes payable</t>
  </si>
  <si>
    <t>Future maturities of notes payable, current</t>
  </si>
  <si>
    <t>Future maturities of notes payable in 2017</t>
  </si>
  <si>
    <t>Future maturities of notes payable in 2018</t>
  </si>
  <si>
    <t>Remaining principal balance</t>
  </si>
  <si>
    <t>Convertible Promissory Note [Member]</t>
  </si>
  <si>
    <t>Discount due to derivative liability</t>
  </si>
  <si>
    <t>Convertible promissory notes held by related parties</t>
  </si>
  <si>
    <t>Derivatives (Details) - Creditor Notes 2 [Member] - USD ($)</t>
  </si>
  <si>
    <t>12 Months Ended</t>
  </si>
  <si>
    <t>Expected life (in years)</t>
  </si>
  <si>
    <t>6 months</t>
  </si>
  <si>
    <t>Balance of note outstanding</t>
  </si>
  <si>
    <t>Stock price</t>
  </si>
  <si>
    <t>Effective conversion price</t>
  </si>
  <si>
    <t>Shares issuable upon conversion</t>
  </si>
  <si>
    <t>Risk-free interest rate</t>
  </si>
  <si>
    <t>0.49%</t>
  </si>
  <si>
    <t>0.50%</t>
  </si>
  <si>
    <t>Expected volatility</t>
  </si>
  <si>
    <t>63.47%</t>
  </si>
  <si>
    <t>361.00%</t>
  </si>
  <si>
    <t>Expected dividend yield</t>
  </si>
  <si>
    <t>Derivatives (Details 1) - Creditor Notes 3 [Member] - USD ($)</t>
  </si>
  <si>
    <t>Derivatives (Details 2) - Other Notes with Adjustable Conversion Features [Member] - USD ($)</t>
  </si>
  <si>
    <t>7 months 24 days</t>
  </si>
  <si>
    <t>1 year 4 months 24 days</t>
  </si>
  <si>
    <t>0.62%</t>
  </si>
  <si>
    <t>134.29%</t>
  </si>
  <si>
    <t>369.00%</t>
  </si>
  <si>
    <t>Derivatives (Details 3) - Convertible Promissory Notes [Member] - USD ($)</t>
  </si>
  <si>
    <t>11 months 1 day</t>
  </si>
  <si>
    <t>Derivatives (Details Narrative) - USD ($)</t>
  </si>
  <si>
    <t>Derivative liability</t>
  </si>
  <si>
    <t>Stockholders Equity (Details Narrative)</t>
  </si>
  <si>
    <t>May 31, 2016USD ($)$ / sharesshares</t>
  </si>
  <si>
    <t>Stockholders Equity Details Narrative</t>
  </si>
  <si>
    <t>Common stock series C, shares issued</t>
  </si>
  <si>
    <t>Common stock series C, value | $</t>
  </si>
  <si>
    <t>Common stock series C, converted shares</t>
  </si>
  <si>
    <t>Detachable stock warrants outstanding</t>
  </si>
  <si>
    <t>Warrants Term</t>
  </si>
  <si>
    <t>3 years</t>
  </si>
  <si>
    <t>Detachable stock warrants exercise price | $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0000_);_(&quot;$ &quot;(#,##0.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4237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19026598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68</v>
      </c>
    </row>
    <row r="4" spans="1:2">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68</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68</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68</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68</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5</v>
      </c>
      <c s="2" r="B1" t="s">
        <v>1</v>
      </c>
    </row>
    <row r="2" spans="1:2">
      <c s="2" r="B2" t="s">
        <v>2</v>
      </c>
    </row>
    <row r="3" spans="1:2">
      <c s="3" r="A3" t="s">
        <v>168</v>
      </c>
    </row>
    <row r="4" spans="1:2">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6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168</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12</v>
      </c>
      <c s="2" r="B1" t="s">
        <v>1</v>
      </c>
    </row>
    <row r="2" spans="1:2">
      <c s="2" r="B2" t="s">
        <v>2</v>
      </c>
    </row>
    <row r="3" spans="1:2">
      <c s="3" r="A3" t="s">
        <v>213</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7</v>
      </c>
      <c s="2" r="B1" t="s">
        <v>2</v>
      </c>
      <c s="2" r="C1" t="s">
        <v>28</v>
      </c>
    </row>
    <row r="2" spans="1:3">
      <c s="3" r="A2" t="s">
        <v>29</v>
      </c>
    </row>
    <row r="3" spans="1:3">
      <c s="4" r="A3" t="s">
        <v>30</v>
      </c>
      <c s="7" r="B3" t="n">
        <v>13867</v>
      </c>
      <c s="7" r="C3" t="n">
        <v>7909</v>
      </c>
    </row>
    <row r="4" spans="1:3">
      <c s="4" r="A4" t="s">
        <v>31</v>
      </c>
      <c s="6" r="B4" t="n">
        <v>92987</v>
      </c>
      <c s="6" r="C4" t="n">
        <v>114253</v>
      </c>
    </row>
    <row r="5" spans="1:3">
      <c s="4" r="A5" t="s">
        <v>32</v>
      </c>
      <c s="6" r="B5" t="n">
        <v>2995</v>
      </c>
      <c s="6" r="C5" t="n">
        <v>2196</v>
      </c>
    </row>
    <row r="6" spans="1:3">
      <c s="4" r="A6" t="s">
        <v>33</v>
      </c>
      <c s="6" r="B6" t="n">
        <v>109849</v>
      </c>
      <c s="6" r="C6" t="n">
        <v>124358</v>
      </c>
    </row>
    <row r="7" spans="1:3">
      <c s="4" r="A7" t="s">
        <v>34</v>
      </c>
      <c s="6" r="B7" t="n">
        <v>403856</v>
      </c>
      <c s="6" r="C7" t="n">
        <v>660973</v>
      </c>
    </row>
    <row r="8" spans="1:3">
      <c s="3" r="A8" t="s">
        <v>35</v>
      </c>
    </row>
    <row r="9" spans="1:3">
      <c s="4" r="A9" t="s">
        <v>35</v>
      </c>
      <c s="6" r="B9" t="n">
        <v>34722</v>
      </c>
      <c s="6" r="C9" t="n">
        <v>56613</v>
      </c>
    </row>
    <row r="10" spans="1:3">
      <c s="4" r="A10" t="s">
        <v>36</v>
      </c>
      <c s="6" r="B10" t="n">
        <v>34722</v>
      </c>
      <c s="6" r="C10" t="n">
        <v>56613</v>
      </c>
    </row>
    <row r="11" spans="1:3">
      <c s="4" r="A11" t="s">
        <v>37</v>
      </c>
      <c s="6" r="B11" t="n">
        <v>548427</v>
      </c>
      <c s="6" r="C11" t="n">
        <v>841944</v>
      </c>
    </row>
    <row r="12" spans="1:3">
      <c s="3" r="A12" t="s">
        <v>38</v>
      </c>
    </row>
    <row r="13" spans="1:3">
      <c s="4" r="A13" t="s">
        <v>39</v>
      </c>
      <c s="6" r="B13" t="n">
        <v>1153259</v>
      </c>
      <c s="6" r="C13" t="n">
        <v>1147249</v>
      </c>
    </row>
    <row r="14" spans="1:3">
      <c s="4" r="A14" t="s">
        <v>40</v>
      </c>
      <c s="6" r="B14" t="n">
        <v>933926</v>
      </c>
      <c s="6" r="C14" t="n">
        <v>610950</v>
      </c>
    </row>
    <row r="15" spans="1:3">
      <c s="4" r="A15" t="s">
        <v>41</v>
      </c>
      <c s="6" r="B15" t="n">
        <v>460789</v>
      </c>
      <c s="6" r="C15" t="n">
        <v>898856</v>
      </c>
    </row>
    <row r="16" spans="1:3">
      <c s="4" r="A16" t="s">
        <v>42</v>
      </c>
      <c s="6" r="B16" t="n">
        <v>54704</v>
      </c>
      <c s="6" r="C16" t="n">
        <v>54704</v>
      </c>
    </row>
    <row r="17" spans="1:3">
      <c s="4" r="A17" t="s">
        <v>43</v>
      </c>
      <c s="6" r="B17" t="n">
        <v>228120</v>
      </c>
      <c s="6" r="C17" t="n">
        <v>159660</v>
      </c>
    </row>
    <row r="18" spans="1:3">
      <c s="4" r="A18" t="s">
        <v>44</v>
      </c>
      <c s="6" r="B18" t="n">
        <v>921519</v>
      </c>
      <c s="6" r="C18" t="n">
        <v>739798</v>
      </c>
    </row>
    <row r="19" spans="1:3">
      <c s="4" r="A19" t="s">
        <v>45</v>
      </c>
      <c s="6" r="B19" t="n">
        <v>777013</v>
      </c>
      <c s="6" r="C19" t="n">
        <v>197850</v>
      </c>
    </row>
    <row r="20" spans="1:3">
      <c s="4" r="A20" t="s">
        <v>46</v>
      </c>
      <c s="6" r="B20" t="n">
        <v>4529330</v>
      </c>
      <c s="6" r="C20" t="n">
        <v>3809067</v>
      </c>
    </row>
    <row r="21" spans="1:3">
      <c s="3" r="A21" t="s">
        <v>47</v>
      </c>
    </row>
    <row r="22" spans="1:3">
      <c s="4" r="A22" t="s">
        <v>48</v>
      </c>
      <c s="6" r="B22" t="n">
        <v>28131</v>
      </c>
      <c s="6" r="C22" t="n">
        <v>115907</v>
      </c>
    </row>
    <row r="23" spans="1:3">
      <c s="4" r="A23" t="s">
        <v>49</v>
      </c>
      <c s="6" r="B23" t="n">
        <v>215500</v>
      </c>
      <c s="6" r="C23" t="n">
        <v>428370</v>
      </c>
    </row>
    <row r="24" spans="1:3">
      <c s="4" r="A24" t="s">
        <v>50</v>
      </c>
      <c s="6" r="B24" t="n">
        <v>243631</v>
      </c>
      <c s="6" r="C24" t="n">
        <v>544277</v>
      </c>
    </row>
    <row r="25" spans="1:3">
      <c s="4" r="A25" t="s">
        <v>51</v>
      </c>
      <c s="6" r="B25" t="n">
        <v>4772961</v>
      </c>
      <c s="6" r="C25" t="n">
        <v>4353344</v>
      </c>
    </row>
    <row r="26" spans="1:3">
      <c s="4" r="A26" t="s">
        <v>52</v>
      </c>
      <c s="6" r="B26" t="n">
        <v>1690500</v>
      </c>
      <c s="6" r="C26" t="n">
        <v>1770000</v>
      </c>
    </row>
    <row r="27" spans="1:3">
      <c s="4" r="A27" t="s">
        <v>53</v>
      </c>
      <c s="4" r="B27" t="s">
        <v>54</v>
      </c>
      <c s="4" r="C27" t="s">
        <v>54</v>
      </c>
    </row>
    <row r="28" spans="1:3">
      <c s="3" r="A28" t="s">
        <v>55</v>
      </c>
    </row>
    <row r="29" spans="1:3">
      <c s="4" r="A29" t="s">
        <v>56</v>
      </c>
      <c s="4" r="B29" t="s">
        <v>54</v>
      </c>
      <c s="4" r="C29" t="s">
        <v>54</v>
      </c>
    </row>
    <row r="30" spans="1:3">
      <c s="4" r="A30" t="s">
        <v>57</v>
      </c>
      <c s="6" r="B30" t="n">
        <v>20</v>
      </c>
      <c s="6" r="C30" t="n">
        <v>20</v>
      </c>
    </row>
    <row r="31" spans="1:3">
      <c s="4" r="A31" t="s">
        <v>58</v>
      </c>
      <c s="6" r="B31" t="n">
        <v>419852</v>
      </c>
      <c s="6" r="C31" t="n">
        <v>340352</v>
      </c>
    </row>
    <row r="32" spans="1:3">
      <c s="4" r="A32" t="s">
        <v>59</v>
      </c>
      <c s="7" r="B32" t="n">
        <v>3341837</v>
      </c>
      <c s="7" r="C32" t="n">
        <v>3341837</v>
      </c>
    </row>
    <row r="33" spans="1:3">
      <c s="4" r="A33" t="s">
        <v>60</v>
      </c>
      <c s="6" r="B33" t="n">
        <v>87500</v>
      </c>
      <c s="6" r="C33" t="n">
        <v>75000</v>
      </c>
    </row>
    <row r="34" spans="1:3">
      <c s="4" r="A34" t="s">
        <v>61</v>
      </c>
      <c s="7" r="B34" t="n">
        <v>-9764243</v>
      </c>
      <c s="7" r="C34" t="n">
        <v>-9038609</v>
      </c>
    </row>
    <row r="35" spans="1:3">
      <c s="4" r="A35" t="s">
        <v>62</v>
      </c>
      <c s="6" r="B35" t="n">
        <v>-5915034</v>
      </c>
      <c s="6" r="C35" t="n">
        <v>-5281400</v>
      </c>
    </row>
    <row r="36" spans="1:3">
      <c s="4" r="A36" t="s">
        <v>63</v>
      </c>
      <c s="7" r="B36" t="n">
        <v>548427</v>
      </c>
      <c s="7" r="C36" t="n">
        <v>84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4" r="A3" t="s">
        <v>223</v>
      </c>
    </row>
    <row r="4" spans="1:2">
      <c s="4" r="A4" t="s">
        <v>115</v>
      </c>
      <c s="4" r="B4" t="s">
        <v>224</v>
      </c>
    </row>
    <row r="5" spans="1:2">
      <c s="4" r="A5" t="s">
        <v>225</v>
      </c>
    </row>
    <row r="6" spans="1:2">
      <c s="4" r="A6" t="s">
        <v>115</v>
      </c>
      <c s="4" r="B6" t="s">
        <v>226</v>
      </c>
    </row>
    <row r="7" spans="1:2">
      <c s="4" r="A7" t="s">
        <v>227</v>
      </c>
    </row>
    <row r="8" spans="1:2">
      <c s="4" r="A8" t="s">
        <v>115</v>
      </c>
      <c s="4" r="B8" t="s">
        <v>228</v>
      </c>
    </row>
    <row r="9" spans="1:2">
      <c s="4" r="A9" t="s">
        <v>229</v>
      </c>
    </row>
    <row r="10" spans="1:2">
      <c s="4" r="A10" t="s">
        <v>115</v>
      </c>
      <c s="4" r="B10"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5"/>
    <col customWidth="1" max="5" min="5" width="13"/>
  </cols>
  <sheetData>
    <row r="1" spans="1:5">
      <c s="1" r="A1" t="s">
        <v>231</v>
      </c>
      <c s="2" r="B1" t="s">
        <v>88</v>
      </c>
      <c s="2" r="D1" t="s">
        <v>1</v>
      </c>
    </row>
    <row r="2" spans="1:5">
      <c s="2" r="B2" t="s">
        <v>2</v>
      </c>
      <c s="2" r="C2" t="s">
        <v>89</v>
      </c>
      <c s="2" r="D2" t="s">
        <v>2</v>
      </c>
      <c s="2" r="E2" t="s">
        <v>89</v>
      </c>
    </row>
    <row r="3" spans="1:5">
      <c s="3" r="A3" t="s">
        <v>232</v>
      </c>
    </row>
    <row r="4" spans="1:5">
      <c s="4" r="A4" t="s">
        <v>233</v>
      </c>
      <c s="7" r="B4" t="n">
        <v>-273572</v>
      </c>
      <c s="7" r="C4" t="n">
        <v>-204541</v>
      </c>
      <c s="7" r="D4" t="n">
        <v>-720015</v>
      </c>
      <c s="7" r="E4" t="n">
        <v>-671686</v>
      </c>
    </row>
    <row r="5" spans="1:5">
      <c s="4" r="A5" t="s">
        <v>234</v>
      </c>
      <c s="6" r="B5" t="n">
        <v>-403446</v>
      </c>
      <c s="7" r="C5" t="n">
        <v>-2176913</v>
      </c>
      <c s="6" r="D5" t="n">
        <v>-725634</v>
      </c>
      <c s="7" r="E5" t="n">
        <v>-2988378</v>
      </c>
    </row>
    <row r="6" spans="1:5">
      <c s="4" r="A6" t="s">
        <v>235</v>
      </c>
      <c s="6" r="B6" t="n">
        <v>3958692</v>
      </c>
      <c s="6" r="D6" t="n">
        <v>3958692</v>
      </c>
    </row>
    <row r="7" spans="1:5">
      <c s="4" r="A7" t="s">
        <v>236</v>
      </c>
      <c s="7" r="B7" t="n">
        <v>460789</v>
      </c>
      <c s="7" r="D7" t="n">
        <v>46078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3"/>
    <col customWidth="1" max="3" min="3" width="14"/>
  </cols>
  <sheetData>
    <row r="1" spans="1:3">
      <c s="1" r="A1" t="s">
        <v>237</v>
      </c>
      <c s="2" r="B1" t="s">
        <v>2</v>
      </c>
      <c s="2" r="C1" t="s">
        <v>28</v>
      </c>
    </row>
    <row r="2" spans="1:3">
      <c s="4" r="A2" t="s">
        <v>238</v>
      </c>
      <c s="7" r="B2" t="n">
        <v>1962518</v>
      </c>
      <c s="7" r="C2" t="n">
        <v>1975819</v>
      </c>
    </row>
    <row r="3" spans="1:3">
      <c s="4" r="A3" t="s">
        <v>239</v>
      </c>
      <c s="6" r="B3" t="n">
        <v>-1558662</v>
      </c>
      <c s="6" r="C3" t="n">
        <v>-1314846</v>
      </c>
    </row>
    <row r="4" spans="1:3">
      <c s="4" r="A4" t="s">
        <v>34</v>
      </c>
      <c s="6" r="B4" t="n">
        <v>403856</v>
      </c>
      <c s="6" r="C4" t="n">
        <v>660973</v>
      </c>
    </row>
    <row r="5" spans="1:3">
      <c s="4" r="A5" t="s">
        <v>240</v>
      </c>
    </row>
    <row r="6" spans="1:3">
      <c s="4" r="A6" t="s">
        <v>238</v>
      </c>
      <c s="6" r="B6" t="n">
        <v>1807019</v>
      </c>
      <c s="6" r="C6" t="n">
        <v>1775220</v>
      </c>
    </row>
    <row r="7" spans="1:3">
      <c s="4" r="A7" t="s">
        <v>241</v>
      </c>
    </row>
    <row r="8" spans="1:3">
      <c s="4" r="A8" t="s">
        <v>238</v>
      </c>
      <c s="6" r="B8" t="n">
        <v>153824</v>
      </c>
      <c s="6" r="C8" t="n">
        <v>198924</v>
      </c>
    </row>
    <row r="9" spans="1:3">
      <c s="4" r="A9" t="s">
        <v>242</v>
      </c>
    </row>
    <row r="10" spans="1:3">
      <c s="4" r="A10" t="s">
        <v>238</v>
      </c>
      <c s="7" r="B10" t="n">
        <v>1675</v>
      </c>
      <c s="7" r="C10" t="n">
        <v>16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3"/>
    <col customWidth="1" max="3" min="3" width="14"/>
  </cols>
  <sheetData>
    <row r="1" spans="1:3">
      <c s="1" r="A1" t="s">
        <v>243</v>
      </c>
      <c s="2" r="B1" t="s">
        <v>2</v>
      </c>
      <c s="2" r="C1" t="s">
        <v>28</v>
      </c>
    </row>
    <row r="2" spans="1:3">
      <c s="3" r="A2" t="s">
        <v>244</v>
      </c>
    </row>
    <row r="3" spans="1:3">
      <c s="4" r="A3" t="s">
        <v>245</v>
      </c>
      <c s="7" r="B3" t="n">
        <v>751578</v>
      </c>
      <c s="7" r="C3" t="n">
        <v>751129</v>
      </c>
    </row>
    <row r="4" spans="1:3">
      <c s="4" r="A4" t="s">
        <v>246</v>
      </c>
      <c s="6" r="B4" t="n">
        <v>269817</v>
      </c>
      <c s="6" r="C4" t="n">
        <v>184007</v>
      </c>
    </row>
    <row r="5" spans="1:3">
      <c s="4" r="A5" t="s">
        <v>247</v>
      </c>
      <c s="6" r="B5" t="n">
        <v>94862</v>
      </c>
      <c s="6" r="C5" t="n">
        <v>92304</v>
      </c>
    </row>
    <row r="6" spans="1:3">
      <c s="4" r="A6" t="s">
        <v>248</v>
      </c>
      <c s="6" r="B6" t="n">
        <v>37002</v>
      </c>
      <c s="6" r="C6" t="n">
        <v>120049</v>
      </c>
    </row>
    <row r="7" spans="1:3">
      <c s="4" r="A7" t="s">
        <v>39</v>
      </c>
      <c s="7" r="B7" t="n">
        <v>1153259</v>
      </c>
      <c s="7" r="C7" t="n">
        <v>11474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249</v>
      </c>
      <c s="2" r="B1" t="s">
        <v>1</v>
      </c>
    </row>
    <row r="2" spans="1:3">
      <c s="2" r="B2" t="s">
        <v>2</v>
      </c>
      <c s="2" r="C2" t="s">
        <v>89</v>
      </c>
    </row>
    <row r="3" spans="1:3">
      <c s="3" r="A3" t="s">
        <v>250</v>
      </c>
    </row>
    <row r="4" spans="1:3">
      <c s="4" r="A4" t="s">
        <v>251</v>
      </c>
      <c s="7" r="B4" t="n">
        <v>288916</v>
      </c>
      <c s="7" r="C4" t="n">
        <v>2678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3"/>
    <col customWidth="1" max="3" min="3" width="14"/>
  </cols>
  <sheetData>
    <row r="1" spans="1:3">
      <c s="1" r="A1" t="s">
        <v>252</v>
      </c>
      <c s="2" r="B1" t="s">
        <v>2</v>
      </c>
      <c s="2" r="C1" t="s">
        <v>28</v>
      </c>
    </row>
    <row r="2" spans="1:3">
      <c s="3" r="A2" t="s">
        <v>253</v>
      </c>
    </row>
    <row r="3" spans="1:3">
      <c s="4" r="A3" t="s">
        <v>254</v>
      </c>
      <c s="7" r="B3" t="n">
        <v>460789</v>
      </c>
      <c s="7" r="C3" t="n">
        <v>898856</v>
      </c>
    </row>
    <row r="4" spans="1:3">
      <c s="4" r="A4" t="s">
        <v>255</v>
      </c>
      <c s="6" r="B4" t="n">
        <v>460789</v>
      </c>
      <c s="6" r="C4" t="n">
        <v>898856</v>
      </c>
    </row>
    <row r="5" spans="1:3">
      <c s="4" r="A5" t="s">
        <v>256</v>
      </c>
    </row>
    <row r="6" spans="1:3">
      <c s="3" r="A6" t="s">
        <v>253</v>
      </c>
    </row>
    <row r="7" spans="1:3">
      <c s="4" r="A7" t="s">
        <v>254</v>
      </c>
      <c s="4" r="B7" t="s">
        <v>54</v>
      </c>
      <c s="4" r="C7" t="s">
        <v>54</v>
      </c>
    </row>
    <row r="8" spans="1:3">
      <c s="4" r="A8" t="s">
        <v>255</v>
      </c>
      <c s="4" r="B8" t="s">
        <v>54</v>
      </c>
      <c s="4" r="C8" t="s">
        <v>54</v>
      </c>
    </row>
    <row r="9" spans="1:3">
      <c s="4" r="A9" t="s">
        <v>257</v>
      </c>
    </row>
    <row r="10" spans="1:3">
      <c s="3" r="A10" t="s">
        <v>253</v>
      </c>
    </row>
    <row r="11" spans="1:3">
      <c s="4" r="A11" t="s">
        <v>254</v>
      </c>
      <c s="6" r="B11" t="n">
        <v>460789</v>
      </c>
      <c s="6" r="C11" t="n">
        <v>898856</v>
      </c>
    </row>
    <row r="12" spans="1:3">
      <c s="4" r="A12" t="s">
        <v>255</v>
      </c>
      <c s="6" r="B12" t="n">
        <v>460789</v>
      </c>
      <c s="6" r="C12" t="n">
        <v>898856</v>
      </c>
    </row>
    <row r="13" spans="1:3">
      <c s="4" r="A13" t="s">
        <v>258</v>
      </c>
    </row>
    <row r="14" spans="1:3">
      <c s="3" r="A14" t="s">
        <v>253</v>
      </c>
    </row>
    <row r="15" spans="1:3">
      <c s="4" r="A15" t="s">
        <v>254</v>
      </c>
      <c s="4" r="B15" t="s">
        <v>54</v>
      </c>
      <c s="4" r="C15" t="s">
        <v>54</v>
      </c>
    </row>
    <row r="16" spans="1:3">
      <c s="4" r="A16" t="s">
        <v>255</v>
      </c>
      <c s="4" r="B16" t="s">
        <v>54</v>
      </c>
      <c s="4" r="C16" t="s">
        <v>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r="1" spans="1:2">
      <c s="1" r="A1" t="s">
        <v>259</v>
      </c>
      <c s="2" r="B1" t="s">
        <v>260</v>
      </c>
    </row>
    <row r="2" spans="1:2">
      <c s="3" r="A2" t="s">
        <v>261</v>
      </c>
    </row>
    <row r="3" spans="1:2">
      <c s="4" r="A3" t="s">
        <v>262</v>
      </c>
      <c s="7" r="B3" t="n">
        <v>1512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3"/>
    <col customWidth="1" max="3" min="3" width="14"/>
  </cols>
  <sheetData>
    <row r="1" spans="1:3">
      <c s="1" r="A1" t="s">
        <v>263</v>
      </c>
      <c s="2" r="B1" t="s">
        <v>2</v>
      </c>
      <c s="2" r="C1" t="s">
        <v>28</v>
      </c>
    </row>
    <row r="2" spans="1:3">
      <c s="3" r="A2" t="s">
        <v>264</v>
      </c>
    </row>
    <row r="3" spans="1:3">
      <c s="4" r="A3" t="s">
        <v>42</v>
      </c>
      <c s="7" r="B3" t="n">
        <v>54704</v>
      </c>
      <c s="7" r="C3" t="n">
        <v>547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s="1" r="A1" t="s">
        <v>265</v>
      </c>
      <c s="2" r="B1" t="s">
        <v>2</v>
      </c>
      <c s="2" r="C1" t="s">
        <v>28</v>
      </c>
    </row>
    <row r="2" spans="1:3">
      <c s="3" r="A2" t="s">
        <v>266</v>
      </c>
    </row>
    <row r="3" spans="1:3">
      <c s="4" r="A3" t="s">
        <v>43</v>
      </c>
      <c s="7" r="B3" t="n">
        <v>228120</v>
      </c>
      <c s="7" r="C3" t="n">
        <v>1596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3"/>
    <col customWidth="1" max="3" min="3" width="14"/>
  </cols>
  <sheetData>
    <row r="1" spans="1:3">
      <c s="1" r="A1" t="s">
        <v>64</v>
      </c>
      <c s="2" r="B1" t="s">
        <v>2</v>
      </c>
      <c s="2" r="C1" t="s">
        <v>28</v>
      </c>
    </row>
    <row r="2" spans="1:3">
      <c s="3" r="A2" t="s">
        <v>65</v>
      </c>
    </row>
    <row r="3" spans="1:3">
      <c s="4" r="A3" t="s">
        <v>66</v>
      </c>
      <c s="7" r="B3" t="n">
        <v>6000</v>
      </c>
      <c s="7" r="C3" t="n">
        <v>6000</v>
      </c>
    </row>
    <row r="4" spans="1:3">
      <c s="3" r="A4" t="s">
        <v>38</v>
      </c>
    </row>
    <row r="5" spans="1:3">
      <c s="4" r="A5" t="s">
        <v>67</v>
      </c>
      <c s="6" r="B5" t="n">
        <v>39004</v>
      </c>
      <c s="6" r="C5" t="n">
        <v>19794</v>
      </c>
    </row>
    <row r="6" spans="1:3">
      <c s="4" r="A6" t="s">
        <v>68</v>
      </c>
      <c s="6" r="B6" t="n">
        <v>161451</v>
      </c>
      <c s="6" r="C6" t="n">
        <v>0</v>
      </c>
    </row>
    <row r="7" spans="1:3">
      <c s="3" r="A7" t="s">
        <v>47</v>
      </c>
    </row>
    <row r="8" spans="1:3">
      <c s="4" r="A8" t="s">
        <v>67</v>
      </c>
      <c s="6" r="B8" t="n">
        <v>46869</v>
      </c>
      <c s="6" r="C8" t="n">
        <v>155249</v>
      </c>
    </row>
    <row r="9" spans="1:3">
      <c s="4" r="A9" t="s">
        <v>69</v>
      </c>
      <c s="7" r="B9" t="n">
        <v>0</v>
      </c>
      <c s="7" r="C9" t="n">
        <v>442744</v>
      </c>
    </row>
    <row r="10" spans="1:3">
      <c s="3" r="A10" t="s">
        <v>70</v>
      </c>
    </row>
    <row r="11" spans="1:3">
      <c s="4" r="A11" t="s">
        <v>71</v>
      </c>
      <c s="8" r="B11" t="n">
        <v>0.0001</v>
      </c>
      <c s="8" r="C11" t="n">
        <v>0.0001</v>
      </c>
    </row>
    <row r="12" spans="1:3">
      <c s="4" r="A12" t="s">
        <v>72</v>
      </c>
      <c s="6" r="B12" t="n">
        <v>20000</v>
      </c>
      <c s="6" r="C12" t="n">
        <v>20000</v>
      </c>
    </row>
    <row r="13" spans="1:3">
      <c s="4" r="A13" t="s">
        <v>73</v>
      </c>
      <c s="6" r="B13" t="n">
        <v>11270</v>
      </c>
      <c s="6" r="C13" t="n">
        <v>11800</v>
      </c>
    </row>
    <row r="14" spans="1:3">
      <c s="4" r="A14" t="s">
        <v>74</v>
      </c>
      <c s="6" r="B14" t="n">
        <v>11270</v>
      </c>
      <c s="6" r="C14" t="n">
        <v>11800</v>
      </c>
    </row>
    <row r="15" spans="1:3">
      <c s="4" r="A15" t="s">
        <v>75</v>
      </c>
      <c s="8" r="B15" t="n">
        <v>0.0001</v>
      </c>
      <c s="8" r="C15" t="n">
        <v>0.0001</v>
      </c>
    </row>
    <row r="16" spans="1:3">
      <c s="4" r="A16" t="s">
        <v>76</v>
      </c>
      <c s="6" r="B16" t="n">
        <v>100</v>
      </c>
      <c s="6" r="C16" t="n">
        <v>100</v>
      </c>
    </row>
    <row r="17" spans="1:3">
      <c s="4" r="A17" t="s">
        <v>77</v>
      </c>
      <c s="6" r="B17" t="n">
        <v>0</v>
      </c>
      <c s="6" r="C17" t="n">
        <v>0</v>
      </c>
    </row>
    <row r="18" spans="1:3">
      <c s="4" r="A18" t="s">
        <v>78</v>
      </c>
      <c s="6" r="B18" t="n">
        <v>0</v>
      </c>
      <c s="6" r="C18" t="n">
        <v>0</v>
      </c>
    </row>
    <row r="19" spans="1:3">
      <c s="4" r="A19" t="s">
        <v>79</v>
      </c>
      <c s="8" r="B19" t="n">
        <v>0.0001</v>
      </c>
      <c s="8" r="C19" t="n">
        <v>0.0001</v>
      </c>
    </row>
    <row r="20" spans="1:3">
      <c s="4" r="A20" t="s">
        <v>80</v>
      </c>
      <c s="6" r="B20" t="n">
        <v>200000</v>
      </c>
      <c s="6" r="C20" t="n">
        <v>200000</v>
      </c>
    </row>
    <row r="21" spans="1:3">
      <c s="4" r="A21" t="s">
        <v>81</v>
      </c>
      <c s="6" r="B21" t="n">
        <v>200000</v>
      </c>
      <c s="6" r="C21" t="n">
        <v>200000</v>
      </c>
    </row>
    <row r="22" spans="1:3">
      <c s="4" r="A22" t="s">
        <v>82</v>
      </c>
      <c s="6" r="B22" t="n">
        <v>200000</v>
      </c>
      <c s="6" r="C22" t="n">
        <v>200000</v>
      </c>
    </row>
    <row r="23" spans="1:3">
      <c s="4" r="A23" t="s">
        <v>83</v>
      </c>
      <c s="8" r="B23" t="n">
        <v>0.0001</v>
      </c>
      <c s="8" r="C23" t="n">
        <v>0.0001</v>
      </c>
    </row>
    <row r="24" spans="1:3">
      <c s="4" r="A24" t="s">
        <v>84</v>
      </c>
      <c s="4" r="B24" t="s">
        <v>54</v>
      </c>
      <c s="4" r="C24" t="s">
        <v>54</v>
      </c>
    </row>
    <row r="25" spans="1:3">
      <c s="4" r="A25" t="s">
        <v>85</v>
      </c>
      <c s="6" r="B25" t="n">
        <v>4198519796</v>
      </c>
      <c s="6" r="C25" t="n">
        <v>3403519796</v>
      </c>
    </row>
    <row r="26" spans="1:3">
      <c s="4" r="A26" t="s">
        <v>86</v>
      </c>
      <c s="6" r="B26" t="n">
        <v>4198519796</v>
      </c>
      <c s="6" r="C26" t="n">
        <v>34035197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3"/>
    <col customWidth="1" max="4" min="4" width="14"/>
  </cols>
  <sheetData>
    <row r="1" spans="1:4">
      <c s="1" r="A1" t="s">
        <v>267</v>
      </c>
      <c s="2" r="B1" t="s">
        <v>1</v>
      </c>
    </row>
    <row r="2" spans="1:4">
      <c s="2" r="B2" t="s">
        <v>2</v>
      </c>
      <c s="2" r="C2" t="s">
        <v>89</v>
      </c>
      <c s="2" r="D2" t="s">
        <v>28</v>
      </c>
    </row>
    <row r="3" spans="1:4">
      <c s="4" r="A3" t="s">
        <v>268</v>
      </c>
      <c s="7" r="B3" t="n">
        <v>370463</v>
      </c>
      <c s="7" r="C3" t="n">
        <v>639895</v>
      </c>
    </row>
    <row r="4" spans="1:4">
      <c s="4" r="A4" t="s">
        <v>269</v>
      </c>
      <c s="6" r="B4" t="n">
        <v>39004</v>
      </c>
      <c s="7" r="D4" t="n">
        <v>19794</v>
      </c>
    </row>
    <row r="5" spans="1:4">
      <c s="4" r="A5" t="s">
        <v>270</v>
      </c>
      <c s="6" r="B5" t="n">
        <v>777013</v>
      </c>
      <c s="6" r="D5" t="n">
        <v>197850</v>
      </c>
    </row>
    <row r="6" spans="1:4">
      <c s="4" r="A6" t="s">
        <v>271</v>
      </c>
      <c s="6" r="D6" t="n">
        <v>957442</v>
      </c>
    </row>
    <row r="7" spans="1:4">
      <c s="4" r="A7" t="s">
        <v>272</v>
      </c>
      <c s="6" r="D7" t="n">
        <v>1067270</v>
      </c>
    </row>
    <row r="8" spans="1:4">
      <c s="4" r="A8" t="s">
        <v>273</v>
      </c>
      <c s="6" r="D8" t="n">
        <v>75000</v>
      </c>
    </row>
    <row r="9" spans="1:4">
      <c s="4" r="A9" t="s">
        <v>225</v>
      </c>
    </row>
    <row r="10" spans="1:4">
      <c s="4" r="A10" t="s">
        <v>274</v>
      </c>
      <c s="6" r="B10" t="n">
        <v>93350</v>
      </c>
      <c s="6" r="D10" t="n">
        <v>93350</v>
      </c>
    </row>
    <row r="11" spans="1:4">
      <c s="4" r="A11" t="s">
        <v>223</v>
      </c>
    </row>
    <row r="12" spans="1:4">
      <c s="4" r="A12" t="s">
        <v>274</v>
      </c>
      <c s="6" r="B12" t="n">
        <v>391242</v>
      </c>
      <c s="6" r="D12" t="n">
        <v>391242</v>
      </c>
    </row>
    <row r="13" spans="1:4">
      <c s="4" r="A13" t="s">
        <v>275</v>
      </c>
    </row>
    <row r="14" spans="1:4">
      <c s="4" r="A14" t="s">
        <v>268</v>
      </c>
      <c s="7" r="C14" t="n">
        <v>427390</v>
      </c>
    </row>
    <row r="15" spans="1:4">
      <c s="4" r="A15" t="s">
        <v>276</v>
      </c>
      <c s="6" r="B15" t="n">
        <v>247324</v>
      </c>
    </row>
    <row r="16" spans="1:4">
      <c s="4" r="A16" t="s">
        <v>277</v>
      </c>
      <c s="6" r="B16" t="n">
        <v>1153964</v>
      </c>
      <c s="6" r="D16" t="n">
        <v>1068964</v>
      </c>
    </row>
    <row r="17" spans="1:4">
      <c s="4" r="A17" t="s">
        <v>269</v>
      </c>
      <c s="6" r="B17" t="n">
        <v>1702120</v>
      </c>
      <c s="6" r="D17" t="n">
        <v>1615120</v>
      </c>
    </row>
    <row r="18" spans="1:4">
      <c s="4" r="A18" t="s">
        <v>270</v>
      </c>
      <c s="7" r="B18" t="n">
        <v>938464</v>
      </c>
      <c s="7" r="D18" t="n">
        <v>1978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78</v>
      </c>
      <c s="2" r="B1" t="s">
        <v>1</v>
      </c>
      <c s="2" r="C1" t="s">
        <v>279</v>
      </c>
    </row>
    <row r="2" spans="1:3">
      <c s="2" r="B2" t="s">
        <v>2</v>
      </c>
      <c s="2" r="C2" t="s">
        <v>28</v>
      </c>
    </row>
    <row r="3" spans="1:3">
      <c s="4" r="A3" t="s">
        <v>280</v>
      </c>
      <c s="4" r="B3" t="s">
        <v>281</v>
      </c>
      <c s="4" r="C3" t="s">
        <v>281</v>
      </c>
    </row>
    <row r="4" spans="1:3">
      <c s="4" r="A4" t="s">
        <v>282</v>
      </c>
      <c s="7" r="B4" t="n">
        <v>391242</v>
      </c>
      <c s="7" r="C4" t="n">
        <v>391242</v>
      </c>
    </row>
    <row r="5" spans="1:3">
      <c s="4" r="A5" t="s">
        <v>283</v>
      </c>
      <c s="8" r="B5" t="n">
        <v>0.0001</v>
      </c>
      <c s="8" r="C5" t="n">
        <v>0.0001</v>
      </c>
    </row>
    <row r="6" spans="1:3">
      <c s="4" r="A6" t="s">
        <v>284</v>
      </c>
      <c s="9" r="B6" t="n">
        <v>5e-05</v>
      </c>
      <c s="9" r="C6" t="n">
        <v>5e-05</v>
      </c>
    </row>
    <row r="7" spans="1:3">
      <c s="4" r="A7" t="s">
        <v>285</v>
      </c>
      <c s="6" r="B7" t="n">
        <v>7113490909</v>
      </c>
      <c s="6" r="C7" t="n">
        <v>7113490909</v>
      </c>
    </row>
    <row r="8" spans="1:3">
      <c s="4" r="A8" t="s">
        <v>286</v>
      </c>
      <c s="4" r="B8" t="s">
        <v>287</v>
      </c>
      <c s="4" r="C8" t="s">
        <v>288</v>
      </c>
    </row>
    <row r="9" spans="1:3">
      <c s="4" r="A9" t="s">
        <v>289</v>
      </c>
      <c s="4" r="B9" t="s">
        <v>290</v>
      </c>
      <c s="4" r="C9" t="s">
        <v>291</v>
      </c>
    </row>
    <row r="10" spans="1:3">
      <c s="4" r="A10" t="s">
        <v>292</v>
      </c>
      <c s="4" r="B10" t="s">
        <v>54</v>
      </c>
      <c s="4" r="C10" t="s">
        <v>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293</v>
      </c>
      <c s="2" r="B1" t="s">
        <v>1</v>
      </c>
      <c s="2" r="C1" t="s">
        <v>279</v>
      </c>
    </row>
    <row r="2" spans="1:3">
      <c s="2" r="B2" t="s">
        <v>2</v>
      </c>
      <c s="2" r="C2" t="s">
        <v>28</v>
      </c>
    </row>
    <row r="3" spans="1:3">
      <c s="4" r="A3" t="s">
        <v>280</v>
      </c>
      <c s="4" r="B3" t="s">
        <v>281</v>
      </c>
      <c s="4" r="C3" t="s">
        <v>281</v>
      </c>
    </row>
    <row r="4" spans="1:3">
      <c s="4" r="A4" t="s">
        <v>282</v>
      </c>
      <c s="7" r="B4" t="n">
        <v>93350</v>
      </c>
      <c s="7" r="C4" t="n">
        <v>93350</v>
      </c>
    </row>
    <row r="5" spans="1:3">
      <c s="4" r="A5" t="s">
        <v>283</v>
      </c>
      <c s="8" r="B5" t="n">
        <v>0.0001</v>
      </c>
      <c s="8" r="C5" t="n">
        <v>0.0001</v>
      </c>
    </row>
    <row r="6" spans="1:3">
      <c s="4" r="A6" t="s">
        <v>284</v>
      </c>
      <c s="10" r="B6" t="n">
        <v>7.499999999999999e-05</v>
      </c>
      <c s="10" r="C6" t="n">
        <v>7.499999999999999e-05</v>
      </c>
    </row>
    <row r="7" spans="1:3">
      <c s="4" r="A7" t="s">
        <v>285</v>
      </c>
      <c s="6" r="B7" t="n">
        <v>1244666667</v>
      </c>
      <c s="6" r="C7" t="n">
        <v>1244666667</v>
      </c>
    </row>
    <row r="8" spans="1:3">
      <c s="4" r="A8" t="s">
        <v>286</v>
      </c>
      <c s="4" r="B8" t="s">
        <v>287</v>
      </c>
      <c s="4" r="C8" t="s">
        <v>288</v>
      </c>
    </row>
    <row r="9" spans="1:3">
      <c s="4" r="A9" t="s">
        <v>289</v>
      </c>
      <c s="4" r="B9" t="s">
        <v>290</v>
      </c>
      <c s="4" r="C9" t="s">
        <v>291</v>
      </c>
    </row>
    <row r="10" spans="1:3">
      <c s="4" r="A10" t="s">
        <v>292</v>
      </c>
      <c s="4" r="B10" t="s">
        <v>54</v>
      </c>
      <c s="4" r="C10" t="s">
        <v>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s="1" r="A1" t="s">
        <v>294</v>
      </c>
      <c s="2" r="B1" t="s">
        <v>1</v>
      </c>
      <c s="2" r="C1" t="s">
        <v>279</v>
      </c>
    </row>
    <row r="2" spans="1:3">
      <c s="2" r="B2" t="s">
        <v>2</v>
      </c>
      <c s="2" r="C2" t="s">
        <v>28</v>
      </c>
    </row>
    <row r="3" spans="1:3">
      <c s="4" r="A3" t="s">
        <v>280</v>
      </c>
      <c s="4" r="B3" t="s">
        <v>295</v>
      </c>
      <c s="4" r="C3" t="s">
        <v>296</v>
      </c>
    </row>
    <row r="4" spans="1:3">
      <c s="4" r="A4" t="s">
        <v>282</v>
      </c>
      <c s="7" r="B4" t="n">
        <v>114350</v>
      </c>
      <c s="7" r="C4" t="n">
        <v>114350</v>
      </c>
    </row>
    <row r="5" spans="1:3">
      <c s="4" r="A5" t="s">
        <v>283</v>
      </c>
      <c s="8" r="B5" t="n">
        <v>0.0001</v>
      </c>
      <c s="8" r="C5" t="n">
        <v>0.0001</v>
      </c>
    </row>
    <row r="6" spans="1:3">
      <c s="4" r="A6" t="s">
        <v>284</v>
      </c>
      <c s="9" r="B6" t="n">
        <v>9.000000000000001e-05</v>
      </c>
      <c s="9" r="C6" t="n">
        <v>9.000000000000001e-05</v>
      </c>
    </row>
    <row r="7" spans="1:3">
      <c s="4" r="A7" t="s">
        <v>285</v>
      </c>
      <c s="6" r="B7" t="n">
        <v>1270555556</v>
      </c>
      <c s="6" r="C7" t="n">
        <v>1270555556</v>
      </c>
    </row>
    <row r="8" spans="1:3">
      <c s="4" r="A8" t="s">
        <v>286</v>
      </c>
      <c s="4" r="B8" t="s">
        <v>297</v>
      </c>
      <c s="4" r="C8" t="s">
        <v>288</v>
      </c>
    </row>
    <row r="9" spans="1:3">
      <c s="4" r="A9" t="s">
        <v>289</v>
      </c>
      <c s="4" r="B9" t="s">
        <v>298</v>
      </c>
      <c s="4" r="C9" t="s">
        <v>299</v>
      </c>
    </row>
    <row r="10" spans="1:3">
      <c s="4" r="A10" t="s">
        <v>292</v>
      </c>
      <c s="4" r="B10" t="s">
        <v>54</v>
      </c>
      <c s="4" r="C10" t="s">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24"/>
  </cols>
  <sheetData>
    <row r="1" spans="1:3">
      <c s="1" r="A1" t="s">
        <v>300</v>
      </c>
      <c s="2" r="B1" t="s">
        <v>1</v>
      </c>
      <c s="2" r="C1" t="s">
        <v>279</v>
      </c>
    </row>
    <row r="2" spans="1:3">
      <c s="2" r="B2" t="s">
        <v>2</v>
      </c>
      <c s="2" r="C2" t="s">
        <v>28</v>
      </c>
    </row>
    <row r="3" spans="1:3">
      <c s="4" r="A3" t="s">
        <v>280</v>
      </c>
      <c s="4" r="B3" t="s">
        <v>301</v>
      </c>
      <c s="4" r="C3" t="s">
        <v>296</v>
      </c>
    </row>
    <row r="4" spans="1:3">
      <c s="4" r="A4" t="s">
        <v>282</v>
      </c>
      <c s="7" r="B4" t="n">
        <v>56806</v>
      </c>
      <c s="7" r="C4" t="n">
        <v>56806</v>
      </c>
    </row>
    <row r="5" spans="1:3">
      <c s="4" r="A5" t="s">
        <v>283</v>
      </c>
      <c s="8" r="B5" t="n">
        <v>0.0001</v>
      </c>
      <c s="8" r="C5" t="n">
        <v>0.0001</v>
      </c>
    </row>
    <row r="6" spans="1:3">
      <c s="4" r="A6" t="s">
        <v>284</v>
      </c>
      <c s="10" r="B6" t="n">
        <v>8.500000000000001e-05</v>
      </c>
      <c s="10" r="C6" t="n">
        <v>8.500000000000001e-05</v>
      </c>
    </row>
    <row r="7" spans="1:3">
      <c s="4" r="A7" t="s">
        <v>285</v>
      </c>
      <c s="6" r="B7" t="n">
        <v>668305882</v>
      </c>
      <c s="6" r="C7" t="n">
        <v>668305882</v>
      </c>
    </row>
    <row r="8" spans="1:3">
      <c s="4" r="A8" t="s">
        <v>286</v>
      </c>
      <c s="4" r="B8" t="s">
        <v>297</v>
      </c>
      <c s="4" r="C8" t="s">
        <v>288</v>
      </c>
    </row>
    <row r="9" spans="1:3">
      <c s="4" r="A9" t="s">
        <v>289</v>
      </c>
      <c s="4" r="B9" t="s">
        <v>298</v>
      </c>
      <c s="4" r="C9" t="s">
        <v>299</v>
      </c>
    </row>
    <row r="10" spans="1:3">
      <c s="4" r="A10" t="s">
        <v>292</v>
      </c>
      <c s="4" r="B10" t="s">
        <v>54</v>
      </c>
      <c s="4" r="C10" t="s">
        <v>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5"/>
    <col customWidth="1" max="5" min="5" width="13"/>
  </cols>
  <sheetData>
    <row r="1" spans="1:5">
      <c s="1" r="A1" t="s">
        <v>302</v>
      </c>
      <c s="2" r="B1" t="s">
        <v>88</v>
      </c>
      <c s="2" r="D1" t="s">
        <v>1</v>
      </c>
    </row>
    <row r="2" spans="1:5">
      <c s="2" r="B2" t="s">
        <v>2</v>
      </c>
      <c s="2" r="C2" t="s">
        <v>89</v>
      </c>
      <c s="2" r="D2" t="s">
        <v>2</v>
      </c>
      <c s="2" r="E2" t="s">
        <v>89</v>
      </c>
    </row>
    <row r="3" spans="1:5">
      <c s="4" r="A3" t="s">
        <v>303</v>
      </c>
      <c s="7" r="D3" t="n">
        <v>2500</v>
      </c>
      <c s="4" r="E3" t="s">
        <v>54</v>
      </c>
    </row>
    <row r="4" spans="1:5">
      <c s="4" r="A4" t="s">
        <v>115</v>
      </c>
      <c s="7" r="B4" t="n">
        <v>65990</v>
      </c>
      <c s="7" r="C4" t="n">
        <v>47757</v>
      </c>
      <c s="6" r="D4" t="n">
        <v>438067</v>
      </c>
      <c s="7" r="E4" t="n">
        <v>321961</v>
      </c>
    </row>
    <row r="5" spans="1:5">
      <c s="4" r="A5" t="s">
        <v>223</v>
      </c>
    </row>
    <row r="6" spans="1:5">
      <c s="4" r="A6" t="s">
        <v>303</v>
      </c>
      <c s="6" r="D6" t="n">
        <v>330777</v>
      </c>
    </row>
    <row r="7" spans="1:5">
      <c s="4" r="A7" t="s">
        <v>115</v>
      </c>
      <c s="6" r="D7" t="n">
        <v>275921</v>
      </c>
    </row>
    <row r="8" spans="1:5">
      <c s="4" r="A8" t="s">
        <v>225</v>
      </c>
    </row>
    <row r="9" spans="1:5">
      <c s="4" r="A9" t="s">
        <v>303</v>
      </c>
      <c s="6" r="D9" t="n">
        <v>38709</v>
      </c>
    </row>
    <row r="10" spans="1:5">
      <c s="4" r="A10" t="s">
        <v>115</v>
      </c>
      <c s="6" r="D10" t="n">
        <v>64100</v>
      </c>
    </row>
    <row r="11" spans="1:5">
      <c s="4" r="A11" t="s">
        <v>227</v>
      </c>
    </row>
    <row r="12" spans="1:5">
      <c s="4" r="A12" t="s">
        <v>303</v>
      </c>
      <c s="6" r="D12" t="n">
        <v>56286</v>
      </c>
    </row>
    <row r="13" spans="1:5">
      <c s="4" r="A13" t="s">
        <v>115</v>
      </c>
      <c s="6" r="D13" t="n">
        <v>67281</v>
      </c>
    </row>
    <row r="14" spans="1:5">
      <c s="4" r="A14" t="s">
        <v>229</v>
      </c>
    </row>
    <row r="15" spans="1:5">
      <c s="4" r="A15" t="s">
        <v>303</v>
      </c>
      <c s="6" r="D15" t="n">
        <v>35019</v>
      </c>
    </row>
    <row r="16" spans="1:5">
      <c s="4" r="A16" t="s">
        <v>115</v>
      </c>
      <c s="7" r="D16" t="n">
        <v>307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36"/>
  </cols>
  <sheetData>
    <row r="1" spans="1:2">
      <c s="1" r="A1" t="s">
        <v>304</v>
      </c>
      <c s="2" r="B1" t="s">
        <v>1</v>
      </c>
    </row>
    <row r="2" spans="1:2">
      <c s="2" r="B2" t="s">
        <v>305</v>
      </c>
    </row>
    <row r="3" spans="1:2">
      <c s="3" r="A3" t="s">
        <v>306</v>
      </c>
    </row>
    <row r="4" spans="1:2">
      <c s="4" r="A4" t="s">
        <v>307</v>
      </c>
      <c s="6" r="B4" t="n">
        <v>530</v>
      </c>
    </row>
    <row r="5" spans="1:2">
      <c s="4" r="A5" t="s">
        <v>308</v>
      </c>
      <c s="7" r="B5" t="n">
        <v>79500</v>
      </c>
    </row>
    <row r="6" spans="1:2">
      <c s="4" r="A6" t="s">
        <v>309</v>
      </c>
      <c s="6" r="B6" t="n">
        <v>795000000</v>
      </c>
    </row>
    <row r="7" spans="1:2">
      <c s="4" r="A7" t="s">
        <v>310</v>
      </c>
      <c s="6" r="B7" t="n">
        <v>225000</v>
      </c>
    </row>
    <row r="8" spans="1:2">
      <c s="4" r="A8" t="s">
        <v>311</v>
      </c>
      <c s="4" r="B8" t="s">
        <v>312</v>
      </c>
    </row>
    <row r="9" spans="1:2">
      <c s="4" r="A9" t="s">
        <v>313</v>
      </c>
      <c s="11" r="B9" t="n">
        <v>0.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87</v>
      </c>
      <c s="2" r="B1" t="s">
        <v>88</v>
      </c>
      <c s="2" r="D1" t="s">
        <v>1</v>
      </c>
    </row>
    <row r="2" spans="1:5">
      <c s="2" r="B2" t="s">
        <v>2</v>
      </c>
      <c s="2" r="C2" t="s">
        <v>89</v>
      </c>
      <c s="2" r="D2" t="s">
        <v>2</v>
      </c>
      <c s="2" r="E2" t="s">
        <v>89</v>
      </c>
    </row>
    <row r="3" spans="1:5">
      <c s="3" r="A3" t="s">
        <v>90</v>
      </c>
    </row>
    <row r="4" spans="1:5">
      <c s="4" r="A4" t="s">
        <v>91</v>
      </c>
      <c s="7" r="B4" t="n">
        <v>120041</v>
      </c>
      <c s="7" r="C4" t="n">
        <v>203189</v>
      </c>
      <c s="7" r="D4" t="n">
        <v>455372</v>
      </c>
      <c s="7" r="E4" t="n">
        <v>721583</v>
      </c>
    </row>
    <row r="5" spans="1:5">
      <c s="4" r="A5" t="s">
        <v>92</v>
      </c>
      <c s="4" r="B5" t="s">
        <v>54</v>
      </c>
      <c s="6" r="C5" t="n">
        <v>8250</v>
      </c>
      <c s="6" r="D5" t="n">
        <v>16838</v>
      </c>
      <c s="6" r="E5" t="n">
        <v>27500</v>
      </c>
    </row>
    <row r="6" spans="1:5">
      <c s="4" r="A6" t="s">
        <v>93</v>
      </c>
      <c s="6" r="B6" t="n">
        <v>120041</v>
      </c>
      <c s="6" r="C6" t="n">
        <v>211439</v>
      </c>
      <c s="6" r="D6" t="n">
        <v>472210</v>
      </c>
      <c s="6" r="E6" t="n">
        <v>749083</v>
      </c>
    </row>
    <row r="7" spans="1:5">
      <c s="3" r="A7" t="s">
        <v>94</v>
      </c>
    </row>
    <row r="8" spans="1:5">
      <c s="4" r="A8" t="s">
        <v>95</v>
      </c>
      <c s="6" r="B8" t="n">
        <v>73008</v>
      </c>
      <c s="6" r="C8" t="n">
        <v>89008</v>
      </c>
      <c s="6" r="D8" t="n">
        <v>230561</v>
      </c>
      <c s="6" r="E8" t="n">
        <v>280591</v>
      </c>
    </row>
    <row r="9" spans="1:5">
      <c s="4" r="A9" t="s">
        <v>96</v>
      </c>
      <c s="4" r="B9" t="s">
        <v>54</v>
      </c>
      <c s="4" r="C9" t="s">
        <v>54</v>
      </c>
      <c s="4" r="D9" t="s">
        <v>54</v>
      </c>
      <c s="6" r="E9" t="n">
        <v>77986</v>
      </c>
    </row>
    <row r="10" spans="1:5">
      <c s="4" r="A10" t="s">
        <v>97</v>
      </c>
      <c s="6" r="B10" t="n">
        <v>6847</v>
      </c>
      <c s="6" r="C10" t="n">
        <v>39669</v>
      </c>
      <c s="6" r="D10" t="n">
        <v>20547</v>
      </c>
      <c s="6" r="E10" t="n">
        <v>116337</v>
      </c>
    </row>
    <row r="11" spans="1:5">
      <c s="4" r="A11" t="s">
        <v>98</v>
      </c>
      <c s="6" r="B11" t="n">
        <v>12289</v>
      </c>
      <c s="6" r="C11" t="n">
        <v>22667</v>
      </c>
      <c s="6" r="D11" t="n">
        <v>39851</v>
      </c>
      <c s="6" r="E11" t="n">
        <v>89602</v>
      </c>
    </row>
    <row r="12" spans="1:5">
      <c s="4" r="A12" t="s">
        <v>99</v>
      </c>
      <c s="6" r="B12" t="n">
        <v>99</v>
      </c>
      <c s="6" r="C12" t="n">
        <v>-191</v>
      </c>
      <c s="6" r="D12" t="n">
        <v>1224</v>
      </c>
      <c s="6" r="E12" t="n">
        <v>3191</v>
      </c>
    </row>
    <row r="13" spans="1:5">
      <c s="4" r="A13" t="s">
        <v>100</v>
      </c>
      <c s="6" r="B13" t="n">
        <v>92243</v>
      </c>
      <c s="6" r="C13" t="n">
        <v>151153</v>
      </c>
      <c s="6" r="D13" t="n">
        <v>292183</v>
      </c>
      <c s="6" r="E13" t="n">
        <v>567707</v>
      </c>
    </row>
    <row r="14" spans="1:5">
      <c s="4" r="A14" t="s">
        <v>101</v>
      </c>
      <c s="6" r="B14" t="n">
        <v>27798</v>
      </c>
      <c s="6" r="C14" t="n">
        <v>60286</v>
      </c>
      <c s="6" r="D14" t="n">
        <v>180027</v>
      </c>
      <c s="6" r="E14" t="n">
        <v>181376</v>
      </c>
    </row>
    <row r="15" spans="1:5">
      <c s="3" r="A15" t="s">
        <v>102</v>
      </c>
    </row>
    <row r="16" spans="1:5">
      <c s="4" r="A16" t="s">
        <v>103</v>
      </c>
      <c s="4" r="B16" t="s">
        <v>54</v>
      </c>
      <c s="6" r="C16" t="n">
        <v>3445</v>
      </c>
      <c s="6" r="D16" t="n">
        <v>210</v>
      </c>
      <c s="6" r="E16" t="n">
        <v>17694</v>
      </c>
    </row>
    <row r="17" spans="1:5">
      <c s="4" r="A17" t="s">
        <v>104</v>
      </c>
      <c s="6" r="B17" t="n">
        <v>25000</v>
      </c>
      <c s="6" r="C17" t="n">
        <v>7825</v>
      </c>
      <c s="6" r="D17" t="n">
        <v>75000</v>
      </c>
      <c s="6" r="E17" t="n">
        <v>66324</v>
      </c>
    </row>
    <row r="18" spans="1:5">
      <c s="4" r="A18" t="s">
        <v>105</v>
      </c>
      <c s="6" r="B18" t="n">
        <v>6177</v>
      </c>
      <c s="6" r="C18" t="n">
        <v>11771</v>
      </c>
      <c s="6" r="D18" t="n">
        <v>18975</v>
      </c>
      <c s="6" r="E18" t="n">
        <v>88749</v>
      </c>
    </row>
    <row r="19" spans="1:5">
      <c s="4" r="A19" t="s">
        <v>106</v>
      </c>
      <c s="6" r="B19" t="n">
        <v>270193</v>
      </c>
      <c s="6" r="C19" t="n">
        <v>241786</v>
      </c>
      <c s="6" r="D19" t="n">
        <v>805857</v>
      </c>
      <c s="6" r="E19" t="n">
        <v>680295</v>
      </c>
    </row>
    <row r="20" spans="1:5">
      <c s="4" r="A20" t="s">
        <v>107</v>
      </c>
      <c s="6" r="B20" t="n">
        <v>301370</v>
      </c>
      <c s="6" r="C20" t="n">
        <v>264827</v>
      </c>
      <c s="6" r="D20" t="n">
        <v>900042</v>
      </c>
      <c s="6" r="E20" t="n">
        <v>853062</v>
      </c>
    </row>
    <row r="21" spans="1:5">
      <c s="4" r="A21" t="s">
        <v>108</v>
      </c>
      <c s="6" r="B21" t="n">
        <v>-273572</v>
      </c>
      <c s="6" r="C21" t="n">
        <v>-204541</v>
      </c>
      <c s="6" r="D21" t="n">
        <v>-720015</v>
      </c>
      <c s="6" r="E21" t="n">
        <v>-671686</v>
      </c>
    </row>
    <row r="22" spans="1:5">
      <c s="3" r="A22" t="s">
        <v>109</v>
      </c>
    </row>
    <row r="23" spans="1:5">
      <c s="4" r="A23" t="s">
        <v>110</v>
      </c>
      <c s="4" r="B23" t="s">
        <v>54</v>
      </c>
      <c s="6" r="C23" t="n">
        <v>-444</v>
      </c>
      <c s="4" r="D23" t="s">
        <v>54</v>
      </c>
      <c s="6" r="E23" t="n">
        <v>-57126</v>
      </c>
    </row>
    <row r="24" spans="1:5">
      <c s="4" r="A24" t="s">
        <v>111</v>
      </c>
      <c s="6" r="B24" t="n">
        <v>-195864</v>
      </c>
      <c s="6" r="C24" t="n">
        <v>-409812</v>
      </c>
      <c s="6" r="D24" t="n">
        <v>-619678</v>
      </c>
      <c s="6" r="E24" t="n">
        <v>-905117</v>
      </c>
    </row>
    <row r="25" spans="1:5">
      <c s="4" r="A25" t="s">
        <v>112</v>
      </c>
      <c s="4" r="B25" t="s">
        <v>54</v>
      </c>
      <c s="4" r="C25" t="s">
        <v>54</v>
      </c>
      <c s="6" r="D25" t="n">
        <v>175992</v>
      </c>
      <c s="4" r="E25" t="s">
        <v>54</v>
      </c>
    </row>
    <row r="26" spans="1:5">
      <c s="4" r="A26" t="s">
        <v>113</v>
      </c>
      <c s="4" r="B26" t="s">
        <v>54</v>
      </c>
      <c s="6" r="C26" t="n">
        <v>-35025</v>
      </c>
      <c s="4" r="D26" t="s">
        <v>54</v>
      </c>
      <c s="6" r="E26" t="n">
        <v>-101562</v>
      </c>
    </row>
    <row r="27" spans="1:5">
      <c s="4" r="A27" t="s">
        <v>114</v>
      </c>
      <c s="4" r="B27" t="s">
        <v>54</v>
      </c>
      <c s="6" r="C27" t="n">
        <v>-1574848</v>
      </c>
      <c s="4" r="D27" t="s">
        <v>54</v>
      </c>
      <c s="6" r="E27" t="n">
        <v>-1574848</v>
      </c>
    </row>
    <row r="28" spans="1:5">
      <c s="4" r="A28" t="s">
        <v>115</v>
      </c>
      <c s="6" r="B28" t="n">
        <v>65990</v>
      </c>
      <c s="6" r="C28" t="n">
        <v>47757</v>
      </c>
      <c s="6" r="D28" t="n">
        <v>438067</v>
      </c>
      <c s="6" r="E28" t="n">
        <v>321961</v>
      </c>
    </row>
    <row r="29" spans="1:5">
      <c s="4" r="A29" t="s">
        <v>116</v>
      </c>
      <c s="6" r="B29" t="n">
        <v>-129874</v>
      </c>
      <c s="6" r="C29" t="n">
        <v>-1972372</v>
      </c>
      <c s="6" r="D29" t="n">
        <v>-5619</v>
      </c>
      <c s="6" r="E29" t="n">
        <v>-2316692</v>
      </c>
    </row>
    <row r="30" spans="1:5">
      <c s="4" r="A30" t="s">
        <v>117</v>
      </c>
      <c s="6" r="B30" t="n">
        <v>-403446</v>
      </c>
      <c s="6" r="C30" t="n">
        <v>-2176913</v>
      </c>
      <c s="6" r="D30" t="n">
        <v>-725634</v>
      </c>
      <c s="6" r="E30" t="n">
        <v>-2988378</v>
      </c>
    </row>
    <row r="31" spans="1:5">
      <c s="4" r="A31" t="s">
        <v>118</v>
      </c>
      <c s="4" r="B31" t="s">
        <v>54</v>
      </c>
      <c s="4" r="C31" t="s">
        <v>54</v>
      </c>
      <c s="4" r="D31" t="s">
        <v>54</v>
      </c>
    </row>
    <row r="32" spans="1:5">
      <c s="4" r="A32" t="s">
        <v>119</v>
      </c>
      <c s="7" r="B32" t="n">
        <v>-403446</v>
      </c>
      <c s="7" r="C32" t="n">
        <v>-2176913</v>
      </c>
      <c s="7" r="D32" t="n">
        <v>-725634</v>
      </c>
      <c s="7" r="E32" t="n">
        <v>-2988378</v>
      </c>
    </row>
    <row r="33" spans="1:5">
      <c s="4" r="A33" t="s">
        <v>120</v>
      </c>
      <c s="7" r="B33" t="n">
        <v>0</v>
      </c>
      <c s="7" r="C33" t="n">
        <v>0</v>
      </c>
      <c s="7" r="D33" t="n">
        <v>0</v>
      </c>
      <c s="7" r="E33" t="n">
        <v>0</v>
      </c>
    </row>
    <row r="34" spans="1:5">
      <c s="4" r="A34" t="s">
        <v>121</v>
      </c>
      <c s="7" r="B34" t="n">
        <v>0</v>
      </c>
      <c s="7" r="C34" t="n">
        <v>0</v>
      </c>
      <c s="7" r="D34" t="n">
        <v>0</v>
      </c>
      <c s="7" r="E34" t="n">
        <v>0</v>
      </c>
    </row>
    <row r="35" spans="1:5">
      <c s="4" r="A35" t="s">
        <v>122</v>
      </c>
      <c s="6" r="B35" t="n">
        <v>4198519796</v>
      </c>
      <c s="6" r="C35" t="n">
        <v>2049228223</v>
      </c>
      <c s="6" r="D35" t="n">
        <v>4109920895</v>
      </c>
      <c s="6" r="E35" t="n">
        <v>1035812512</v>
      </c>
    </row>
    <row r="36" spans="1:5">
      <c s="4" r="A36" t="s">
        <v>123</v>
      </c>
      <c s="6" r="B36" t="n">
        <v>4198519796</v>
      </c>
      <c s="6" r="C36" t="n">
        <v>2049228223</v>
      </c>
      <c s="6" r="D36" t="n">
        <v>4109920895</v>
      </c>
      <c s="6" r="E36" t="n">
        <v>1035812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124</v>
      </c>
      <c s="2" r="B1" t="s">
        <v>88</v>
      </c>
      <c s="2" r="D1" t="s">
        <v>1</v>
      </c>
    </row>
    <row r="2" spans="1:5">
      <c s="2" r="B2" t="s">
        <v>2</v>
      </c>
      <c s="2" r="C2" t="s">
        <v>89</v>
      </c>
      <c s="2" r="D2" t="s">
        <v>2</v>
      </c>
      <c s="2" r="E2" t="s">
        <v>89</v>
      </c>
    </row>
    <row r="3" spans="1:5">
      <c s="3" r="A3" t="s">
        <v>125</v>
      </c>
    </row>
    <row r="4" spans="1:5">
      <c s="4" r="A4" t="s">
        <v>126</v>
      </c>
      <c s="7" r="B4" t="n">
        <v>123487</v>
      </c>
      <c s="7" r="C4" t="n">
        <v>308135</v>
      </c>
      <c s="7" r="D4" t="n">
        <v>370463</v>
      </c>
      <c s="7" r="E4" t="n">
        <v>6398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3"/>
  </cols>
  <sheetData>
    <row r="1" spans="1:3">
      <c s="1" r="A1" t="s">
        <v>127</v>
      </c>
      <c s="2" r="B1" t="s">
        <v>1</v>
      </c>
    </row>
    <row r="2" spans="1:3">
      <c s="2" r="B2" t="s">
        <v>2</v>
      </c>
      <c s="2" r="C2" t="s">
        <v>89</v>
      </c>
    </row>
    <row r="3" spans="1:3">
      <c s="3" r="A3" t="s">
        <v>128</v>
      </c>
    </row>
    <row r="4" spans="1:3">
      <c s="4" r="A4" t="s">
        <v>119</v>
      </c>
      <c s="7" r="B4" t="n">
        <v>-725634</v>
      </c>
      <c s="7" r="C4" t="n">
        <v>-2988378</v>
      </c>
    </row>
    <row r="5" spans="1:3">
      <c s="3" r="A5" t="s">
        <v>129</v>
      </c>
    </row>
    <row r="6" spans="1:3">
      <c s="4" r="A6" t="s">
        <v>96</v>
      </c>
      <c s="6" r="B6" t="n">
        <v>288916</v>
      </c>
      <c s="6" r="C6" t="n">
        <v>267871</v>
      </c>
    </row>
    <row r="7" spans="1:3">
      <c s="4" r="A7" t="s">
        <v>130</v>
      </c>
      <c s="6" r="B7" t="n">
        <v>-438067</v>
      </c>
      <c s="6" r="C7" t="n">
        <v>-321961</v>
      </c>
    </row>
    <row r="8" spans="1:3">
      <c s="4" r="A8" t="s">
        <v>126</v>
      </c>
      <c s="6" r="B8" t="n">
        <v>370463</v>
      </c>
      <c s="6" r="C8" t="n">
        <v>639895</v>
      </c>
    </row>
    <row r="9" spans="1:3">
      <c s="4" r="A9" t="s">
        <v>131</v>
      </c>
      <c s="4" r="B9" t="s">
        <v>54</v>
      </c>
      <c s="6" r="C9" t="n">
        <v>10134</v>
      </c>
    </row>
    <row r="10" spans="1:3">
      <c s="4" r="A10" t="s">
        <v>132</v>
      </c>
      <c s="4" r="B10" t="s">
        <v>54</v>
      </c>
      <c s="6" r="C10" t="n">
        <v>12844</v>
      </c>
    </row>
    <row r="11" spans="1:3">
      <c s="4" r="A11" t="s">
        <v>112</v>
      </c>
      <c s="6" r="B11" t="n">
        <v>-175992</v>
      </c>
      <c s="4" r="C11" t="s">
        <v>54</v>
      </c>
    </row>
    <row r="12" spans="1:3">
      <c s="4" r="A12" t="s">
        <v>133</v>
      </c>
      <c s="4" r="B12" t="s">
        <v>54</v>
      </c>
      <c s="6" r="C12" t="n">
        <v>1574848</v>
      </c>
    </row>
    <row r="13" spans="1:3">
      <c s="4" r="A13" t="s">
        <v>134</v>
      </c>
      <c s="4" r="B13" t="s">
        <v>54</v>
      </c>
      <c s="6" r="C13" t="n">
        <v>101562</v>
      </c>
    </row>
    <row r="14" spans="1:3">
      <c s="3" r="A14" t="s">
        <v>135</v>
      </c>
    </row>
    <row r="15" spans="1:3">
      <c s="4" r="A15" t="s">
        <v>136</v>
      </c>
      <c s="6" r="B15" t="n">
        <v>21266</v>
      </c>
      <c s="6" r="C15" t="n">
        <v>155157</v>
      </c>
    </row>
    <row r="16" spans="1:3">
      <c s="4" r="A16" t="s">
        <v>32</v>
      </c>
      <c s="6" r="B16" t="n">
        <v>-799</v>
      </c>
      <c s="6" r="C16" t="n">
        <v>10558</v>
      </c>
    </row>
    <row r="17" spans="1:3">
      <c s="4" r="A17" t="s">
        <v>137</v>
      </c>
      <c s="4" r="B17" t="s">
        <v>54</v>
      </c>
      <c s="6" r="C17" t="n">
        <v>-7378</v>
      </c>
    </row>
    <row r="18" spans="1:3">
      <c s="4" r="A18" t="s">
        <v>39</v>
      </c>
      <c s="6" r="B18" t="n">
        <v>10785</v>
      </c>
      <c s="6" r="C18" t="n">
        <v>248775</v>
      </c>
    </row>
    <row r="19" spans="1:3">
      <c s="4" r="A19" t="s">
        <v>138</v>
      </c>
      <c s="6" r="B19" t="n">
        <v>68460</v>
      </c>
      <c s="6" r="C19" t="n">
        <v>125460</v>
      </c>
    </row>
    <row r="20" spans="1:3">
      <c s="4" r="A20" t="s">
        <v>139</v>
      </c>
      <c s="6" r="B20" t="n">
        <v>-580602</v>
      </c>
      <c s="6" r="C20" t="n">
        <v>-170613</v>
      </c>
    </row>
    <row r="21" spans="1:3">
      <c s="3" r="A21" t="s">
        <v>140</v>
      </c>
    </row>
    <row r="22" spans="1:3">
      <c s="4" r="A22" t="s">
        <v>141</v>
      </c>
      <c s="6" r="B22" t="n">
        <v>-21039</v>
      </c>
      <c s="6" r="C22" t="n">
        <v>-357967</v>
      </c>
    </row>
    <row r="23" spans="1:3">
      <c s="4" r="A23" t="s">
        <v>142</v>
      </c>
      <c s="6" r="B23" t="n">
        <v>179980</v>
      </c>
      <c s="4" r="C23" t="s">
        <v>54</v>
      </c>
    </row>
    <row r="24" spans="1:3">
      <c s="4" r="A24" t="s">
        <v>35</v>
      </c>
      <c s="6" r="B24" t="n">
        <v>7143</v>
      </c>
      <c s="6" r="C24" t="n">
        <v>-5500</v>
      </c>
    </row>
    <row r="25" spans="1:3">
      <c s="4" r="A25" t="s">
        <v>143</v>
      </c>
      <c s="6" r="B25" t="n">
        <v>166084</v>
      </c>
      <c s="6" r="C25" t="n">
        <v>-363467</v>
      </c>
    </row>
    <row r="26" spans="1:3">
      <c s="3" r="A26" t="s">
        <v>144</v>
      </c>
    </row>
    <row r="27" spans="1:3">
      <c s="4" r="A27" t="s">
        <v>145</v>
      </c>
      <c s="4" r="B27" t="s">
        <v>54</v>
      </c>
      <c s="6" r="C27" t="n">
        <v>181459</v>
      </c>
    </row>
    <row r="28" spans="1:3">
      <c s="4" r="A28" t="s">
        <v>146</v>
      </c>
      <c s="4" r="B28" t="s">
        <v>54</v>
      </c>
      <c s="6" r="C28" t="n">
        <v>-89284</v>
      </c>
    </row>
    <row r="29" spans="1:3">
      <c s="4" r="A29" t="s">
        <v>147</v>
      </c>
      <c s="4" r="B29" t="s">
        <v>54</v>
      </c>
      <c s="6" r="C29" t="n">
        <v>-7875</v>
      </c>
    </row>
    <row r="30" spans="1:3">
      <c s="4" r="A30" t="s">
        <v>148</v>
      </c>
      <c s="6" r="B30" t="n">
        <v>322976</v>
      </c>
      <c s="6" r="C30" t="n">
        <v>36129</v>
      </c>
    </row>
    <row r="31" spans="1:3">
      <c s="4" r="A31" t="s">
        <v>149</v>
      </c>
      <c s="4" r="B31" t="s">
        <v>54</v>
      </c>
      <c s="6" r="C31" t="n">
        <v>-9000</v>
      </c>
    </row>
    <row r="32" spans="1:3">
      <c s="4" r="A32" t="s">
        <v>150</v>
      </c>
      <c s="6" r="B32" t="n">
        <v>85000</v>
      </c>
      <c s="6" r="C32" t="n">
        <v>261750</v>
      </c>
    </row>
    <row r="33" spans="1:3">
      <c s="4" r="A33" t="s">
        <v>151</v>
      </c>
      <c s="4" r="B33" t="s">
        <v>54</v>
      </c>
      <c s="6" r="C33" t="n">
        <v>59311</v>
      </c>
    </row>
    <row r="34" spans="1:3">
      <c s="4" r="A34" t="s">
        <v>152</v>
      </c>
      <c s="6" r="B34" t="n">
        <v>12500</v>
      </c>
      <c s="6" r="C34" t="n">
        <v>75000</v>
      </c>
    </row>
    <row r="35" spans="1:3">
      <c s="4" r="A35" t="s">
        <v>153</v>
      </c>
      <c s="6" r="B35" t="n">
        <v>420476</v>
      </c>
      <c s="6" r="C35" t="n">
        <v>507490</v>
      </c>
    </row>
    <row r="36" spans="1:3">
      <c s="4" r="A36" t="s">
        <v>154</v>
      </c>
      <c s="6" r="B36" t="n">
        <v>5958</v>
      </c>
      <c s="6" r="C36" t="n">
        <v>-26590</v>
      </c>
    </row>
    <row r="37" spans="1:3">
      <c s="4" r="A37" t="s">
        <v>155</v>
      </c>
      <c s="6" r="B37" t="n">
        <v>7909</v>
      </c>
      <c s="6" r="C37" t="n">
        <v>26590</v>
      </c>
    </row>
    <row r="38" spans="1:3">
      <c s="4" r="A38" t="s">
        <v>156</v>
      </c>
      <c s="6" r="B38" t="n">
        <v>13867</v>
      </c>
      <c s="4" r="C38" t="s">
        <v>54</v>
      </c>
    </row>
    <row r="39" spans="1:3">
      <c s="3" r="A39" t="s">
        <v>157</v>
      </c>
    </row>
    <row r="40" spans="1:3">
      <c s="4" r="A40" t="s">
        <v>158</v>
      </c>
      <c s="6" r="B40" t="n">
        <v>5728</v>
      </c>
      <c s="4" r="C40" t="s">
        <v>54</v>
      </c>
    </row>
    <row r="41" spans="1:3">
      <c s="4" r="A41" t="s">
        <v>159</v>
      </c>
      <c s="4" r="B41" t="s">
        <v>54</v>
      </c>
      <c s="4" r="C41" t="s">
        <v>54</v>
      </c>
    </row>
    <row r="42" spans="1:3">
      <c s="3" r="A42" t="s">
        <v>160</v>
      </c>
    </row>
    <row r="43" spans="1:3">
      <c s="4" r="A43" t="s">
        <v>161</v>
      </c>
      <c s="4" r="B43" t="s">
        <v>54</v>
      </c>
      <c s="6" r="C43" t="n">
        <v>304778</v>
      </c>
    </row>
    <row r="44" spans="1:3">
      <c s="4" r="A44" t="s">
        <v>162</v>
      </c>
      <c s="6" r="B44" t="n">
        <v>79500</v>
      </c>
      <c s="4" r="C44" t="s">
        <v>54</v>
      </c>
    </row>
    <row r="45" spans="1:3">
      <c s="4" r="A45" t="s">
        <v>163</v>
      </c>
      <c s="4" r="B45" t="s">
        <v>54</v>
      </c>
      <c s="6" r="C45" t="n">
        <v>938614</v>
      </c>
    </row>
    <row r="46" spans="1:3">
      <c s="4" r="A46" t="s">
        <v>164</v>
      </c>
      <c s="4" r="B46" t="s">
        <v>54</v>
      </c>
      <c s="6" r="C46" t="n">
        <v>172414</v>
      </c>
    </row>
    <row r="47" spans="1:3">
      <c s="4" r="A47" t="s">
        <v>165</v>
      </c>
      <c s="6" r="B47" t="n">
        <v>2500</v>
      </c>
      <c s="4" r="C47" t="s">
        <v>54</v>
      </c>
    </row>
    <row r="48" spans="1:3">
      <c s="4" r="A48" t="s">
        <v>166</v>
      </c>
      <c s="4" r="B48" t="s">
        <v>54</v>
      </c>
      <c s="7" r="C48" t="n">
        <v>1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1</v>
      </c>
      <c s="2" r="B1" t="s">
        <v>1</v>
      </c>
    </row>
    <row r="2" spans="1:2">
      <c s="2" r="B2" t="s">
        <v>2</v>
      </c>
    </row>
    <row r="3" spans="1:2">
      <c s="3" r="A3" t="s">
        <v>168</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68</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Composition of Certain Financia</vt:lpstr>
      <vt:lpstr>Fair Value</vt:lpstr>
      <vt:lpstr>Asset Acquisition _ Disposition</vt:lpstr>
      <vt:lpstr>Commitments and Contingencies</vt:lpstr>
      <vt:lpstr>Capital Lease</vt:lpstr>
      <vt:lpstr>Related Party Transactions</vt:lpstr>
      <vt:lpstr>Debt Instruments</vt:lpstr>
      <vt:lpstr>Derivatives</vt:lpstr>
      <vt:lpstr>Stockholders' Equity</vt:lpstr>
      <vt:lpstr>Subsequent Events</vt:lpstr>
      <vt:lpstr>Nature of Business (Policies)</vt:lpstr>
      <vt:lpstr>Composition of Certain Financ19</vt:lpstr>
      <vt:lpstr>Fair Value (Tables)</vt:lpstr>
      <vt:lpstr>Derivatives (Tables)</vt:lpstr>
      <vt:lpstr>Nature of Business (Details Nar</vt:lpstr>
      <vt:lpstr>Composition of Certain Financ23</vt:lpstr>
      <vt:lpstr>Composition of Certain Financ24</vt:lpstr>
      <vt:lpstr>Composition of Certain Financ25</vt:lpstr>
      <vt:lpstr>Fair Value (Details)</vt:lpstr>
      <vt:lpstr>Commitments and Contingencies (</vt:lpstr>
      <vt:lpstr>Capital Lease (Details Narrativ</vt:lpstr>
      <vt:lpstr>Related Party Transactions (Det</vt:lpstr>
      <vt:lpstr>Debt Instruments (Details Narra</vt:lpstr>
      <vt:lpstr>Derivatives (Details)</vt:lpstr>
      <vt:lpstr>Derivatives (Details 1)</vt:lpstr>
      <vt:lpstr>Derivatives (Details 2)</vt:lpstr>
      <vt:lpstr>Derivatives (Details 3)</vt:lpstr>
      <vt:lpstr>Derivatives (Details Narrative)</vt:lpstr>
      <vt:lpstr>Stockholders Equity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39:27Z</dcterms:created>
  <dcterms:modified xmlns:dcterms="http://purl.org/dc/terms/" xmlns:xsi="http://www.w3.org/2001/XMLSchema-instance" xsi:type="dcterms:W3CDTF">2016-07-20T12:39:27Z</dcterms:modified>
  <dc:title xmlns:dc="http://purl.org/dc/elements/1.1/">Untitled</dc:title>
  <dc:description xmlns:dc="http://purl.org/dc/elements/1.1/"/>
  <dc:subject xmlns:dc="http://purl.org/dc/elements/1.1/"/>
  <cp:keywords/>
  <cp:category/>
</cp:coreProperties>
</file>